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Organ" sheetId="8" r:id="rId8"/>
    <s:sheet name="Summary Of Significant Accounti" sheetId="9" r:id="rId9"/>
    <s:sheet name="Business Acquisition" sheetId="10" r:id="rId10"/>
    <s:sheet name="Non-Controlling Interest" sheetId="11" r:id="rId11"/>
    <s:sheet name="Intangible Assets, Net and Good" sheetId="12" r:id="rId12"/>
    <s:sheet name="Product Warranty" sheetId="13" r:id="rId13"/>
    <s:sheet name="Stock-Based Compensation" sheetId="14" r:id="rId14"/>
    <s:sheet name="Accumulated Other Comprehensive" sheetId="15" r:id="rId15"/>
    <s:sheet name="Earnings Per Share" sheetId="16" r:id="rId16"/>
    <s:sheet name="Segment Information" sheetId="17" r:id="rId17"/>
    <s:sheet name="Financial Instruments And Risk " sheetId="18" r:id="rId18"/>
    <s:sheet name="Commitments And Contingencies" sheetId="19" r:id="rId19"/>
    <s:sheet name="Fair Value Measures" sheetId="20" r:id="rId20"/>
    <s:sheet name="Related Party Transactions" sheetId="21" r:id="rId21"/>
    <s:sheet name="Business Acquisition (Tables)" sheetId="22" r:id="rId22"/>
    <s:sheet name="Non-Controlling Interest (Table" sheetId="23" r:id="rId23"/>
    <s:sheet name="Intangible Assets, Net and Go24" sheetId="24" r:id="rId24"/>
    <s:sheet name="Product Warranty (Tables)" sheetId="25" r:id="rId25"/>
    <s:sheet name="Stock-Based Compensation (Table" sheetId="26" r:id="rId26"/>
    <s:sheet name="Accumulated Other Comprehensi27" sheetId="27" r:id="rId27"/>
    <s:sheet name="Earnings Per Share (Tables)" sheetId="28" r:id="rId28"/>
    <s:sheet name="Segment Information (Tables)" sheetId="29" r:id="rId29"/>
    <s:sheet name="Financial Instruments And Ris30" sheetId="30" r:id="rId30"/>
    <s:sheet name="Fair Value Measures (Tables)" sheetId="31" r:id="rId31"/>
    <s:sheet name="Business Acquisition Business A" sheetId="32" r:id="rId32"/>
    <s:sheet name="Business Acquisition Business33" sheetId="33" r:id="rId33"/>
    <s:sheet name="Non-Controlling Interest Non-Co" sheetId="34" r:id="rId34"/>
    <s:sheet name="Non-Controlling Interest Non-35" sheetId="35" r:id="rId35"/>
    <s:sheet name="Intangible Assets, Net and Go36" sheetId="36" r:id="rId36"/>
    <s:sheet name="Intangible Assets, Net and Go37" sheetId="37" r:id="rId37"/>
    <s:sheet name="Product Warranty (Reconciliatio" sheetId="38" r:id="rId38"/>
    <s:sheet name="Stock-Based Compensation (Narra" sheetId="39" r:id="rId39"/>
    <s:sheet name="Stock-Based Compensation (Summa" sheetId="40" r:id="rId40"/>
    <s:sheet name="Stock-Based Compensation (Sched" sheetId="41" r:id="rId41"/>
    <s:sheet name="Stock-Based Compensation (Sch42" sheetId="42" r:id="rId42"/>
    <s:sheet name="Accumulated Other Comprehensi43" sheetId="43" r:id="rId43"/>
    <s:sheet name="Earnings Per Share (Narrative) " sheetId="44" r:id="rId44"/>
    <s:sheet name="Earnings Per Share (Reconciliat" sheetId="45" r:id="rId45"/>
    <s:sheet name="Segment Information (Schedule O" sheetId="46" r:id="rId46"/>
    <s:sheet name="Financial Instruments And Ris47" sheetId="47" r:id="rId47"/>
    <s:sheet name="Financial Instruments And Ris48" sheetId="48" r:id="rId48"/>
    <s:sheet name="Financial Instruments And Ris49" sheetId="49" r:id="rId49"/>
    <s:sheet name="Financial Instruments And Ris50" sheetId="50" r:id="rId50"/>
    <s:sheet name="Commitments And Contingencies (" sheetId="51" r:id="rId51"/>
    <s:sheet name="Fair Value Measures (Assets And" sheetId="52" r:id="rId52"/>
    <s:sheet name="Related Party Transactions Rela" sheetId="53" r:id="rId53"/>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5</t>
  </si>
  <si>
    <t>Oct. 23, 2015</t>
  </si>
  <si>
    <t>Document Type</t>
  </si>
  <si>
    <t>10-Q</t>
  </si>
  <si>
    <t>Amendment Flag</t>
  </si>
  <si>
    <t>false</t>
  </si>
  <si>
    <t>Document Period End Date</t>
  </si>
  <si>
    <t>Sep. 30,
		2015</t>
  </si>
  <si>
    <t>Document Fiscal Year Focus</t>
  </si>
  <si>
    <t>Document Fiscal Period Focus</t>
  </si>
  <si>
    <t>Q3</t>
  </si>
  <si>
    <t>Entity Registrant Name</t>
  </si>
  <si>
    <t>COLUMBIA SPORTSWEAR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Sep. 30, 2014</t>
  </si>
  <si>
    <t>Current Assets:</t>
  </si>
  <si>
    <t>Cash and cash equivalents</t>
  </si>
  <si>
    <t>Short-term investments</t>
  </si>
  <si>
    <t>Accounts receivable, net of allowance of $9,043, $8,943 and $7,778, respectively</t>
  </si>
  <si>
    <t>Inventories</t>
  </si>
  <si>
    <t>Deferred income taxes</t>
  </si>
  <si>
    <t>Prepaid expenses and other current assets</t>
  </si>
  <si>
    <t>Total current assets</t>
  </si>
  <si>
    <t>Property, plant and equipment, at cost, net of accumulated depreciation of $354,273, $345,612 and $346,929, respectively</t>
  </si>
  <si>
    <t>Intangible assets, net (Notes 3,5)</t>
  </si>
  <si>
    <t>Goodwill (Notes 3,5)</t>
  </si>
  <si>
    <t>Other non-current assets</t>
  </si>
  <si>
    <t>Total assets</t>
  </si>
  <si>
    <t>Current Liabilities:</t>
  </si>
  <si>
    <t>Line of Credit, Current</t>
  </si>
  <si>
    <t>Accounts payable</t>
  </si>
  <si>
    <t>Accrued liabilities (Note 6)</t>
  </si>
  <si>
    <t>Income taxes payable</t>
  </si>
  <si>
    <t>Total current liabilities</t>
  </si>
  <si>
    <t>Note payable to related party (Note 14)</t>
  </si>
  <si>
    <t>Other long-term liabilities</t>
  </si>
  <si>
    <t>Income taxes payable, noncurrent</t>
  </si>
  <si>
    <t>Total liabilities</t>
  </si>
  <si>
    <t>Commitments and contingencies (Note 12)</t>
  </si>
  <si>
    <t xml:space="preserve"> </t>
  </si>
  <si>
    <t>Equity:</t>
  </si>
  <si>
    <t>Preferred stock; 10,000 shares authorized; none issued and outstanding</t>
  </si>
  <si>
    <t>Common stock (no par value); 125,000 shares authorized; 70,376, 69,828, and 70,047 issued and outstanding, respectively (Note 9)</t>
  </si>
  <si>
    <t>Retained earnings</t>
  </si>
  <si>
    <t>Accumulated other comprehensive income (Note 8)</t>
  </si>
  <si>
    <t>Total shareholders' equity</t>
  </si>
  <si>
    <t>Non-controlling interest (Note 4)</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Net sales</t>
  </si>
  <si>
    <t>Cost of sales</t>
  </si>
  <si>
    <t>Gross profit</t>
  </si>
  <si>
    <t>Selling, general and administrative expenses</t>
  </si>
  <si>
    <t>Net licensing income</t>
  </si>
  <si>
    <t>Income from operations</t>
  </si>
  <si>
    <t>Interest income, net</t>
  </si>
  <si>
    <t>Interest expense on note payable to related party</t>
  </si>
  <si>
    <t>Other non-operating income (expense)</t>
  </si>
  <si>
    <t>Income before income tax</t>
  </si>
  <si>
    <t>Income tax expense</t>
  </si>
  <si>
    <t>Net income</t>
  </si>
  <si>
    <t>Net income attributable to non-controlling interest</t>
  </si>
  <si>
    <t>Net income attributable to Columbia Sportswear Company</t>
  </si>
  <si>
    <t>Earnings per share (Note 9):</t>
  </si>
  <si>
    <t>Basic (in dollars per share)</t>
  </si>
  <si>
    <t>Diluted (in dollars per share)</t>
  </si>
  <si>
    <t>Cash dividends per share</t>
  </si>
  <si>
    <t>Weighted average shares outstanding (Note 9):</t>
  </si>
  <si>
    <t>Basic (in shares)</t>
  </si>
  <si>
    <t>Diluted (in shares)</t>
  </si>
  <si>
    <t>Condensed Consolidated Statements Of Comprehensive Income - USD ($) $ in Thousands</t>
  </si>
  <si>
    <t>Other comprehensive income (loss):</t>
  </si>
  <si>
    <t>Unrealized holding gains (losses) on available-for-sale securities (net of tax benefit of $0, $1, $3 and 2, respectively)</t>
  </si>
  <si>
    <t>Unrealized gains (losses) on derivative transactions (net of tax expense of ($990), ($924), ($1,279) and ($183), respectively)</t>
  </si>
  <si>
    <t>Foreign currency translation adjustments (net of tax benefit (expense) of ($448), $590, $622 and $613, respectively)</t>
  </si>
  <si>
    <t>Other comprehensive loss</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holding gains (losses) on available-for-sale securities tax benefit</t>
  </si>
  <si>
    <t>Unrealized gains (losses) on derivative transactions tax expense</t>
  </si>
  <si>
    <t>Foreign currency translation adjustment tax benefit (expense)</t>
  </si>
  <si>
    <t>Condensed Consolidated Statements Of Cash Flows - USD ($) $ in Thousands</t>
  </si>
  <si>
    <t>Cash flows from operating activities:</t>
  </si>
  <si>
    <t>Adjustments to reconcile net income to net cash used in operating activities:</t>
  </si>
  <si>
    <t>Depreciation and amortization</t>
  </si>
  <si>
    <t>Loss on disposal of property, plant, and equipment</t>
  </si>
  <si>
    <t>Stock-based compensation</t>
  </si>
  <si>
    <t>Excess tax benefit from employee stock plans</t>
  </si>
  <si>
    <t>Changes in operating assets and liabilities:</t>
  </si>
  <si>
    <t>Accounts receivable</t>
  </si>
  <si>
    <t>Other assets</t>
  </si>
  <si>
    <t>Accrued liabilities</t>
  </si>
  <si>
    <t>Other liabilities</t>
  </si>
  <si>
    <t>Net cash used in operating activities</t>
  </si>
  <si>
    <t>Cash flows from investing activities:</t>
  </si>
  <si>
    <t>Acquisition of Business, Net of Cash Acquired</t>
  </si>
  <si>
    <t>Purchases of short-term investments</t>
  </si>
  <si>
    <t>Sales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Repurchase of Common Stock</t>
  </si>
  <si>
    <t>Proceeds from note payable to related party</t>
  </si>
  <si>
    <t>Cash dividends paid</t>
  </si>
  <si>
    <t>Net cash provided by (used in) financing activities</t>
  </si>
  <si>
    <t>Net effect of exchange rate changes on cash</t>
  </si>
  <si>
    <t>Net in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 on note payable to related party</t>
  </si>
  <si>
    <t>Supplemental disclosures of non-cash investing activities:</t>
  </si>
  <si>
    <t>Capital expenditures incurred but not yet paid</t>
  </si>
  <si>
    <t>Repurchase of common stock not yet paid</t>
  </si>
  <si>
    <t>Basis Of Presentation And Organization</t>
  </si>
  <si>
    <t>Organization, Consolidation and Presentation of Financial Statements [Abstract]</t>
  </si>
  <si>
    <t>BASIS OF PRESENTATION AND ORGANIZATION 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September 30, 2015 and 2014 , the results of operations for the three and nine months ended September 30, 2015 and 2014 , and cash flows for the nine months ended September 30, 2015 and 2014 . The December 31, 2014 financial information was derived from the Company’s audited financial statements included in the Company's Annual Report on Form 10-K for the year ended December 31, 2014 . A significant part of the Company’s business is of a seasonal nature; therefore, results of operations for the three and nine months ended September 30, 2015 are not necessarily indicative of results to be expected for the full year. Certain information and footnote disclosures normally included in financial statements prepared in accordance with accounting principles generally accepted in the United States of America (“generally accepted accounting principles”)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4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miscellaneous claims from customers, allowance for doubtful accounts, excess, slow-moving and closeout inventories, product warranty, long-lived and intangible assets, goodwill, income taxes and stock-based compensation.</t>
  </si>
  <si>
    <t>Summary Of Significant Accounting Policies</t>
  </si>
  <si>
    <t>Accounting Policies [Abstract]</t>
  </si>
  <si>
    <t>SUMMARY OF SIGNIFICANT ACCOUNTING POLICIES There have been no significant changes to the Company’s significant accounting policies as described in the Company’s Annual Report on Form 10-K for the year ended December 31, 2014 . Recent Accounting Pronouncements In May 2014, the Financial Accounting Standards Board (“FASB”) issued Accounting Standards Update (“ASU”) No. 2014-09, Revenue from Contracts with Customers: Topic 606.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e new standard will become effective beginning with the first quarter of 2018 and can be adopted either retrospectively to each prior reporting period presented or as a cumulative effect adjustment as of the date of adoption. The Company is currently evaluating the impact this ASU will have on the Company's financial position, results of operations and cash flows. In February 2015, the FASB issued ASU No. 2015-02, Amendments to the Consolidation Analysis: Topic 810 . This ASU changes the analysis that a reporting entity must perform to determine whether it should consolidate certain types of legal entities. It is effective for annual reporting periods, and interim periods within those years, beginning after December 31, 2015. Early adoption is permitted, including adoption in an interim period. The Company is currently evaluating this ASU and does not expect the adoption of this standard to have a material effect on the Company's financial position, results of operations or cash flows.</t>
  </si>
  <si>
    <t>Business Acquisition</t>
  </si>
  <si>
    <t>Business Combinations [Abstract]</t>
  </si>
  <si>
    <t>BUSINESS ACQUISITION On May 30, 2014 , the Company purchased 100% of the equity interest in prAna Living LLC (“prAna”) for $188,467,000 , net of acquired cash of $4,946,000 . Purchase price allocation Acquired assets and liabilities were recorded at estimated fair value as of the acquisition date. The excess of the purchase price over the estimated fair value of identifiable net assets resulted in the recognition of goodwill of $54,156,000 , all of which was assigned to the United States segment, and is attributable to future growth opportunities and any intangible assets that did not qualify for separate recognition. The goodwill is expected to be deductible for tax purposes. The following table summarizes the fair value of the net assets acquired and liabilities assumed as of the acquisition date of May 30, 2014, including measurement period adjustments (in thousands): Cash $ 4,946 Accounts receivable 10,021 Inventories 9,641 Other current assets 2,531 Property, plant and equipment 5,192 Acquired intangible assets 114,500 Other non-current assets 258 Total assets acquired 147,089 Accounts payable 2,803 Other current liabilities 5,029 Total liabilities assumed 7,832 Net identifiable assets acquired 139,257 Goodwill 54,156 Net assets acquired $ 193,413</t>
  </si>
  <si>
    <t>Non-Controlling Interest</t>
  </si>
  <si>
    <t>Noncontrolling Interest [Abstract]</t>
  </si>
  <si>
    <t>Non-controlling Interest</t>
  </si>
  <si>
    <t>NON-CONTROLLING INTEREST The Company owns a 60% controlling interest in a joint venture formed with Swire Resources, Limited (“Swire”) to support the development and operation of the Company's business in China. The joint venture began operations on January 1, 2014. The accounts of the joint venture are included in the Condensed Consolidated Balance Sheets as of September 30, 2015 and 2014 , and December 31, 2014 . Swire's share of net income from the joint venture is included in net income attributable to non-controlling interest in the Condensed Consolidated Statements of Operations for the three and nine months ended September 30, 2015 and 2014 . The 40% non-controlling equity interest in this entity is included in total equity as non-controlling interest in the Condensed Consolidated Balance Sheets as of September 30, 2015 and 2014 , and December 31, 2014 . The following table presents the changes in Columbia Sportswear Company shareholders' equity and non-controlling interest for the nine months ended September 30, 2015 (in thousands, except per share amounts): Columbia Sportswear Company Non-Controlling Interest Total Balance at December 31, 2014 $ 1,343,603 $ 11,631 $ 1,355,234 Net income 110,987 4,068 115,055 Other comprehensive income (loss), net of tax: Unrealized holding losses on available-for-sale securities (6 ) — (6 ) Derivative holding gains (4,947 ) — (4,947 ) Foreign currency translation adjustments (25,742 ) (572 ) (26,314 ) Cash dividends ($0.45 per share) (31,667 ) — (31,667 ) Issuance of common stock under employee stock plans, net 12,268 — 12,268 Tax adjustment from stock plans 7,695 — 7,695 Stock-based compensation expense 8,731 — 8,731 Repurchase of common stock (14,525 ) — (14,525 ) Balance at September 30, 2015 $ 1,406,397 $ 15,127 $ 1,421,524 The following table presents the changes in Columbia Sportswear Company shareholders' equity and non-controlling interest for the nine months ended September 30, 2014 (in thousands, except per share amounts): Columbia Sportswear Company Non-Controlling Interest Total Balance at December 31, 2013 $ 1,245,418 $ 7,446 $ 1,252,864 Net income 81,570 3,300 84,870 Other comprehensive income (loss), net of tax: Unrealized holding gains on available-for-sale securities 4 — 4 Derivative holding losses 4,289 — 4,289 Foreign currency translation adjustments (12,557 ) (270 ) (12,827 ) Cash dividends ($0.42 per share) (29,369 ) — (29,369 ) Issuance of common stock under employee stock plans, net 16,324 — 16,324 Tax adjustment from stock plans 4,201 — 4,201 Stock-based compensation expense 8,136 — 8,136 Repurchase of common stock (1,957 ) — (1,957 ) Balance at September 30, 2014 $ 1,316,059 $ 10,476 $ 1,326,535</t>
  </si>
  <si>
    <t>Intangible Assets, Net and Goodwill</t>
  </si>
  <si>
    <t>Goodwill and Intangible Assets Disclosure [Abstract]</t>
  </si>
  <si>
    <t>INTANGIBLE ASSETS, NET Intangible assets that are determined to have finite lives include patents, purchased technology, customer relationships and order backlog and are amortized over their estimated useful lives, which range from less than one year to approximately 10 years, and are measured for impairment only when events or circumstances indicate the carrying value may be impaired. Goodwill and intangible assets with indefinite useful lives, including trademarks and trade names, are not amortized but are periodically evaluated for impairment. Intangible assets The following table summarizes the Company’s identifiable intangible assets balance (in thousands): September 30, December 31, September 30, Intangible assets subject to amortization: Patents and purchased technology $ 14,198 $ 14,198 $ 14,198 Customer relationships 23,000 23,000 23,000 Order backlog — — 3,500 Gross carrying amount 37,198 37,198 40,698 Accumulated amortization: Patents and purchased technology (7,659 ) (6,661 ) (6,329 ) Customer relationships (5,089 ) (2,227 ) (1,272 ) Order backlog — — (2,334 ) Total accumulated amortization (12,748 ) (8,888 ) (9,935 ) Net carrying amount 24,450 28,310 30,763 Intangible assets not subject to amortization 115,421 115,421 115,421 Intangible assets, net $ 139,871 $ 143,731 $ 146,184 Amortization expense for intangible assets subject to amortization was $1,287,000 and $3,037,000 for the three months ended September 30, 2015 and 2014 , respectively, and was $3,860,000 and $4,604,000 for the nine months ended September 30, 2015 and 2014 , respectively. Annual amortization expense is estimated to be as follows for the years 2015-2019 (in thousands): 2015 $ 5,147 2016 5,147 2017 3,883 2018 2,980 2019 2,980</t>
  </si>
  <si>
    <t>Product Warranty</t>
  </si>
  <si>
    <t>Product Warranties Disclosures [Abstract]</t>
  </si>
  <si>
    <t>PRODUCT WARRANTY 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A reconciliation of product warranties is as follows (in thousands): Three Months Ended September 30, Nine Months Ended September 30, 2015 2014 2015 2014 Balance at beginning of period $ 10,966 $ 10,680 $ 11,148 $ 10,768 Provision for warranty claims 921 1,088 3,246 3,242 Warranty claims (478 ) (542 ) (2,711 ) (2,807 ) Other (138 ) (244 ) (412 ) (221 ) Balance at end of period $ 11,271 $ 10,982 $ 11,271 $ 10,982</t>
  </si>
  <si>
    <t>Stock-Based Compensation</t>
  </si>
  <si>
    <t>Share-based Compensation [Abstract]</t>
  </si>
  <si>
    <t>STOCK-BASED COMPENSATION The Company’s Stock Incentive Plan (the “Plan”) allows for grants of incentive stock options, non-statutory stock options, restricted stock awards, restricted stock units and other stock-based or cash-based awards. The majority of all stock options and restricted stock unit grants outstanding under the Plan were granted in the first quarter of each fiscal year. Stock-based compensation expense consisted of the following (in thousands): Three Months Ended September 30, Nine Months Ended September 30, 2015 2014 2015 2014 Stock options $ 898 $ 909 $ 2,727 $ 2,652 Restricted stock units 1,894 2,019 6,004 5,484 Total $ 2,792 $ 2,928 $ 8,731 $ 8,136 Stock Options The Company estimates the fair value of stock options using the Black-Scholes model. Key inputs and assumptions used to estimate the fair value of stock options include the exercise price of the award, the expected option term, the expected stock price volatility of the Company’s stock over the option’s expected term, the risk-free interest rate over the option’s expected term, and the Company’s expected annual dividend yield. The following table presents the weighted average assumptions for stock options granted in the periods: Three Months Ended September 30, Nine Months Ended September 30, 2015 2014 2015 2014 Expected option term 4.37 years 4.41 years 4.60 years 4.70 years Expected stock price volatility 29.37% 27.24% 26.56% 27.65% Risk-free interest rate 1.27% 1.32% 1.20% 1.22% Expected annual dividend yield 0.84% 1.49% 1.26% 1.34% Weighted average grant date fair value $17.12 $7.84 $10.36 $8.72 During the nine months ended September 30, 2015 and 2014 , the Company granted a total of 499,240 and 493,630 stock options, respectively. At September 30, 2015 , unrecognized costs related to outstanding stock options totaled approximately $7,077,000 , before any related tax benefit. The unrecognized costs related to stock options are amortized over the related vesting period using the straight-line attribution method. Unrecognized costs related to stock options at September 30, 2015 are expected to be recognized over a weighted average period of 2.32 years . Restricted Stock Units The Company estimates the fair value of service-based and performance-based restricted stock units using the Black-Scholes model. Key inputs and assumptions used to estimate the fair value of restricted stock units include the vesting period, expected annual dividend yield and closing price of the Company’s common stock on the date of grant. The following table presents the weighted average assumptions for restricted stock units granted in the periods: Three Months Ended September 30, Nine Months Ended September 30, 2015 2014 2015 2014 Vesting period 4.00 years 4.01 years 3.82 years 3.83 years Expected annual dividend yield 0.93% 1.49% 1.14% 1.33% Estimated average grant date fair value per restricted stock unit $62.53 $35.47 $51.09 $39.02 During the nine months ended September 30, 2015 and 2014 , the Company granted 195,873 and 268,499 restricted stock units, respectively. At September 30, 2015 , unrecognized costs related to outstanding restricted stock units totaled approximately $15,088,000 , before any related tax benefit. The unrecognized costs related to restricted stock units are being amortized over the related vesting period using the straight-line attribution method. These unrecognized costs at September 30, 2015 are expected to be recognized over a weighted average period of 2.18 years .</t>
  </si>
  <si>
    <t>Accumulated Other Comprehensive Income</t>
  </si>
  <si>
    <t>Accumulated Other Comprehensive Income (Loss), Net of Tax [Abstract]</t>
  </si>
  <si>
    <t>ACCUMULATED OTHER COMPREHENSIVE INCOME (LOSS) Accumulated other comprehensive income (loss),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income (loss) attributable to Columbia Sportswear Company, net of tax, for the three months ended September 30, 2015 (in thousands): Unrealized gains (losses) on available-for-sale securities Unrealized holding gains (losses) on derivative transactions Foreign currency translation adjustments Total Balance at June 30, 2015 $ 2 $ 10,715 $ (7,300 ) $ 3,417 Other comprehensive income (loss) before reclassifications (4 ) 789 (11,608 ) (10,823 ) Amounts reclassified from other comprehensive income — (7,456 ) — (7,456 ) Net other comprehensive loss during the period (4 ) (6,667 ) (11,608 ) (18,279 ) Balance at September 30, 2015 $ (2 ) $ 4,048 $ (18,908 ) $ (14,862 ) The following table sets forth the changes in accumulated other comprehensive income attributable to Columbia Sportswear Company, net of tax, for the three months ended September 30, 2014 (in thousands): Unrealized losses on available-for-sale securities Unrealized holding gains (losses) on derivative transactions Foreign currency translation adjustments Total Balance at June 30, 2014 $ (2 ) $ 435 $ 37,642 $ 38,075 Other comprehensive income (loss) before reclassifications — 5,404 (16,077 ) (10,673 ) Amounts reclassified from other comprehensive income — (306 ) — (306 ) Net other comprehensive income (loss) during the period — 5,098 (16,077 ) (10,979 ) Balance at September 30, 2014 $ (2 ) $ 5,533 $ 21,565 $ 27,096 The following table sets forth the changes in accumulated other comprehensive income (loss) attributable to Columbia Sportswear Company, net of tax, for the nine months ended September 30, 2015 (in thousands): Unrealized gains (losses) on available-for-sale securities Unrealized holding gains (losses) on derivative transactions Foreign currency translation adjustments Total Balance at December 31, 2014 $ 4 $ 8,995 $ 6,834 $ 15,833 Other comprehensive income (loss) before reclassifications (6 ) 5,629 (25,742 ) (20,119 ) Amounts reclassified from other comprehensive income — (10,576 ) — (10,576 ) Net other comprehensive loss during the period (6 ) (4,947 ) (25,742 ) (30,695 ) Balance at September 30, 2015 $ (2 ) $ 4,048 $ (18,908 ) $ (14,862 ) The following table sets forth the changes in accumulated other comprehensive income attributable to Columbia Sportswear Company, net of tax, for the nine months ended September 30, 2014 (in thousands): Unrealized gains (losses) on available-for-sale securities Unrealized holding gains (losses) on derivative transactions Foreign currency translation adjustments Total Balance at December 31, 2013 $ (6 ) $ 1,244 $ 34,122 $ 35,360 Other comprehensive income (loss) before reclassifications 4 5,474 (12,557 ) (7,079 ) Amounts reclassified from other comprehensive income — (1,185 ) — (1,185 ) Net other comprehensive income (loss) during the period 4 4,289 (12,557 ) (8,264 ) Balance at September 30, 2014 $ (2 ) $ 5,533 $ 21,565 $ 27,096 All reclassification adjustments related to derivative transactions are recorded in cost of sales in the Condensed Consolidated Statements of Operations. See Note 11 for further information regarding derivative instrument reclassification adjustments.</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For the calculation of diluted EPS, the basic weighted average number of shares is increased by the dilutive effect of stock options and restricted stock units determined using the treasury stock method. A reconciliation of common shares used in the denominator for computing basic and diluted EPS is as follows (in thousands, except per share amounts): Three Months Ended September 30, Nine Months Ended September 30, 2015 2014 2015 2014 Weighted average shares of common stock outstanding, used in computing basic earnings per share 70,338 70,093 70,253 69,811 Effect of dilutive stock options and restricted stock units 901 725 948 882 Weighted average shares of common stock outstanding, used in computing diluted earnings per share 71,239 70,818 71,201 70,693 Earnings per share of common stock attributable to Columbia Sportswear Company: Basic $ 1.29 $ 0.94 $ 1.58 $ 1.17 Diluted 1.28 0.93 1.56 1.15 Stock options and service-based restricted stock units representing 192,652 and 467,288 shares of common stock for the three months ended September 30, 2015 and 2014 , respectively, and 141,844 and 380,716 shares of common stock for the nine months ended September 30, 2015 and 2014 , respectively, were outstanding but were excluded from the computation of diluted EPS because their effect would be anti-dilutive as a result of applying the treasury stock method. In addition, performance-based restricted stock units representing 122,857 and 140,596 shares of common stock for the three months ended September 30, 2015 and 2014 , respectively, and 123,075 and 107,347 shares of common stock for the nine months ended September 30, 2015 and 2014 , respectively, were outstanding but were excluded from the computation of diluted EPS because these shares were subject to performance conditions that had not been met. Common stock repurchase plan Since the inception of the Company’s stock repurchase plan in 2004 through September 30, 2015 , the Company’s Board of Directors has authorized the repurchase of $700,000,000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 As of September 30, 2015 , the Company had repurchased 19,865,932 shares under this program at an aggregate purchase price of approximately $470,968,000 . During the nine months ended September 30, 2015 , the Company repurchased 258,874 shares of the Company's common stock at an aggregate purchase price of $14,525,000 . During the nine months ended September 30, 2014 , the Company repurchased 54,600 shares of the Company's common stock at an aggregate purchase price of $1,957,000 , including $1,950,000 settled after September 30, 2014.</t>
  </si>
  <si>
    <t>Segment Information</t>
  </si>
  <si>
    <t>Segment Reporting, Measurement Disclosures [Abstract]</t>
  </si>
  <si>
    <t>SEGMENT INFORMATION The Company has aggregated its operating segments into four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and legal, executive compensation, unallocated benefit program expense and other miscellaneous costs. The geographic distribution of the Company’s net sales and income from operations are summarized in the following table (in thousands) for the three and nine months ended September 30, 2015 and 2014 . Three Months Ended September 30, Nine Months Ended September 30, 2015 2014 2015 2014 Net sales to unrelated entities: United States $ 513,148 $ 406,172 $ 1,008,940 $ 793,729 LAAP 109,407 123,538 319,537 336,451 EMEA 67,295 78,846 175,025 190,935 Canada 77,700 66,740 123,264 102,511 $ 767,550 $ 675,296 $ 1,626,766 $ 1,423,626 Segment income from operations: United States $ 148,062 $ 100,771 $ 223,586 $ 147,307 LAAP 14,967 19,259 38,894 45,746 EMEA 7,828 8,406 11,308 10,677 Canada 16,563 14,200 19,352 13,815 Total segment income from operations 187,420 142,636 293,140 217,545 Unallocated corporate expenses (55,151 ) (44,354 ) (125,711 ) (100,801 ) Interest income, net 309 238 1,260 861 Interest expense on note payable to related party (275 ) (282 ) (827 ) (769 ) Other non-operating income (expense) (1,558 ) 666 (3,287 ) 161 Income before income taxes $ 130,745 $ 98,904 $ 164,575 $ 116,997</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or Korean won as their functional currency are primarily exposed to changes in functional currency equivalent cash flows from anticipated U.S. dollar inventory purchases. Our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is excluded from the determination of hedge effectiveness and included in current period cost of sales for hedges of anticipated U.S. dollar inventory purchases and in net sales for hedges of anticipated Canadian dollar sales. For option contracts, the change in fair value attributable to changes in time value are excluded from the assessment of hedge effectiveness and included in current period cost of sales. Hedge ineffectiveness was not material during the three and nine months ended September 30, 2015 and 2014 . The Company also uses currency forward contracts not formally designated as hedges to manage the consolidated currency exchange rate risk associated with the remeasurement of non-functional currency denominated monetary assets and liabilities by subsidiaries that use European euros, Canadian dollars, Japanese yen, Korean won or Chinese renminbi as their functional currency. Non-functional currency denominated monetary assets and liabilities consist primarily of cash and cash equivalents, short-term investments, receivables, payabl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in thousands): September 30, December 31, September 30, Derivative instruments designated as cash flow hedges: Currency forward contracts $ 133,500 $ 103,000 $ 103,000 Derivative instruments not designated as cash flow hedges: Currency forward contracts 81,000 128,000 62,837 At September 30, 2015 , approximately $4,712,000 of deferred net gains on both designated and dedesignated cash flow hedg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pean euro, Canadian dollar, Japanese yen and Korean won when outstanding derivative contracts mature. At September 30, 2015 , the Company’s derivative contracts had a remaining maturity of less than two years . The maximum net exposure to any single counterparty, which is generally limited to the aggregate unrealized gain of all contracts with that counterparty, was less than $2,000,000 at September 30, 2015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Finally, the Company has not pledged assets or posted collateral as a requirement for entering into or maintaining derivative positions. The following table presents the balance sheet classification and fair value of derivative instruments (in thousands): Balance Sheet Classification September 30, December 31, September 30, Derivative instruments designated as cash flow hedges: Derivative instruments in asset positions: Currency forward contracts Prepaid expenses and other current assets $ 2,101 $ 9,993 $ 5,986 Currency forward contracts Other non-current assets 309 — — Derivative instruments in liability positions: Currency forward contracts Accrued liabilities 170 — — Derivative instruments not designated as cash flow hedges: Derivative instruments in asset positions: Currency forward contracts Prepaid expenses and other current assets 391 2,754 2,708 Derivative instruments in liability positions: Currency forward contracts Accrued liabilities 489 924 — The following table presents the statement of operations effect and classification of derivative instruments (in thousands): Statement of Operations Classification Three Months Ended September 30, Nine Months Ended September 30, 2015 2014 2015 2014 Currency Forward and Option Contracts: Derivative instruments designated as cash flow hedges: Gain recognized in other comprehensive income or loss — $ 789 $ 5,404 $ 5,629 $ 5,474 Gain reclassified from accumulated other comprehensive income or loss to income for the effective portion Net sales 187 — 187 — Gain reclassified from accumulated other comprehensive income or loss to income for the effective portion Cost of sales 8,878 556 12,825 2,055 Loss recognized in income for amount excluded from effectiveness testing and for the ineffective portion Net sales (3 ) (13 ) (20 ) (13 ) Gain (loss) recognized in income for amount excluded from effectiveness testing and for the ineffective portion Cost of sales 84 (120 ) (126 ) (328 ) Derivative instruments not designated as cash flow hedges: Gain recognized in income Other non-operating income (expense) 260 5,368 2,840 3,397</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September 30, 2015 , inventory purchase obligations were $354,494,000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and/or infrequent transactions; and Level 3 — unobservable inputs for which there is little or no market data available, that require the reporting entity to develop its own assumptions. Assets and liabilities measured at fair value on a recurring basis as of September 30, 2015 are as follows (in thousands): Level 1 Level 2 Level 3 Total Assets: Cash equivalents Money market funds $ 82,137 $ — $ — $ 82,137 Time deposits 23,600 — — 23,600 Other short-term investments Mutual fund shares 629 — — 629 Other current assets Derivative financial instruments (Note 11) — 2,492 — 2,492 Other non-current assets Derivative financial instruments (Note 11) — 309 — 309 Mutual fund shares 6,596 — — 6,596 Total assets measured at fair value $ 112,962 $ 2,801 $ — $ 115,763 Liabilities: Accrued liabilities Derivative financial instruments (Note 11) $ — $ 659 $ — $ 659 Total liabilities measured at fair value $ — $ 659 $ — $ 659 Assets and liabilities measured at fair value on a recurring basis as of December 31, 2014 are as follows (in thousands): Level 1 Level 2 Level 3 Total Assets: Cash equivalents Money market funds $ 94,112 $ — $ — $ 94,112 Time deposits 45,187 — — 45,187 Certificates of deposit — 1,470 — 1,470 Reverse repurchase agreements — 40,000 — 40,000 U.S. Government-backed municipal bonds — 5,812 — 5,812 Available-for-sale short-term investments (1) Certificates of deposit — 3,184 — 3,184 U.S. Government-backed municipal bonds — 23,598 — 23,598 Other short-term investments Mutual fund shares 485 — — 485 Other current assets Derivative financial instruments (Note 11) — 12,747 — 12,747 Other non-current assets Mutual fund shares 6,039 — — 6,039 Total assets measured at fair value $ 145,823 $ 86,811 $ — $ 232,634 Liabilities: Accrued liabilities Derivative financial instruments (Note 11) $ — $ 924 $ — $ 924 Total liabilities measured at fair value $ — $ 924 $ — $ 924 Assets and liabilities measured at fair value on a recurring basis as of September 30, 2014 are as follows (in thousands): Level 1 Level 2 Level 3 Total Assets: Cash equivalents Money market funds $ 79,266 $ — $ — $ 79,266 Time deposits 25,167 — — 25,167 Other short-term investments Mutual funds shares 537 — — 537 Other current assets Derivative financial instruments (Note 11) — 8,694 — 8,694 Other non-current assets Mutual fund shares 5,247 — — 5,247 Total assets measured at fair value $ 110,217 $ 8,694 $ — $ 118,911 (1) Investments have remaining maturities of less than one year.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September 30, 2015 , December 31, 2014 or September 30, 2014 .</t>
  </si>
  <si>
    <t>Related Party Transactions</t>
  </si>
  <si>
    <t>Related Party Transactions [Abstract]</t>
  </si>
  <si>
    <t>RELATED PARTY TRANSACTIONS On January 1, 2014, the Company commenced operations of a majority-owned joint venture in mainland China. Upon commencement, the joint venture entered into Transition Services Agreements (“TSAs”) with Swire, the non-controlling shareholder in the joint venture, under which Swire renders administrative and information technology services on behalf of the joint venture. The joint venture incurred service fees, valued under the TSAs at Swire's cost, of $1,225,000 and $2,194,000 during the three months ended September 30, 2015 and 2014 , respectively, and $5,099,000 and $7,075,000 during the nine months ended September 30, 2015 and 2014 , respectively. These fees are included in selling, general and administrative expenses in the Condensed Consolidated Statements of Operations. In addition, the joint venture pays Swire sourcing fees related to the purchase of certain inventory. These sourcing fees are capitalized into inventories and charged to cost of sales as the inventories are sold. The Company incurred sourcing fees of $73,000 and $81,000 for the three months ended September 30, 2015 and 2014 , respectively. For the nine months ended September 30, 2015 and 2014 , the joint venture incurred sourcing fees of $362,000 and $374,000 , respectively. During 2014 , both the Company and Swire funded long-term loans to the joint venture. The Company's loan has been eliminated in consolidation, while the Swire loan is reflected as note payable to related party in the Condensed Consolidated Balance Sheet as of September 30, 2015 and 2014 and December 31, 2014 . The note with Swire, in the principal amount of 97,600,000 RMB (US $15,356,000 at September 30, 2015), matures on December 31, 2018 and bears interest at a fixed annual rate of 7% . Interest expense related to this note was $275,000 and $282,000 for the three months ended September 30, 2015 and 2014 , respectively, and $827,000 and $769,000 for the nine months ended September 30, 2015 and 2014 , respectively. As of September 30, 2015 and 2014 and December 31, 2014 , net payables to Swire for service fees, interest expense and miscellaneous expenses totaled $2,995,000 , $4,062,000 and $3,651,000 , respectively, and were included in accounts payable in the Condensed Consolidated Balance Sheets. In addition to the transactions described above, Swire is also a third-party distributor of the Company's brands in certain regions outside of mainland China and purchases products from the Company under the Company's normal third-party distributor terms and pricing.</t>
  </si>
  <si>
    <t>Business Acquisition (Tables)</t>
  </si>
  <si>
    <t>Schedule of Fair Value Of Net Assets Acquired and Liabilities Assumed</t>
  </si>
  <si>
    <t>The following table summarizes the fair value of the net assets acquired and liabilities assumed as of the acquisition date of May 30, 2014, including measurement period adjustments (in thousands): Cash $ 4,946 Accounts receivable 10,021 Inventories 9,641 Other current assets 2,531 Property, plant and equipment 5,192 Acquired intangible assets 114,500 Other non-current assets 258 Total assets acquired 147,089 Accounts payable 2,803 Other current liabilities 5,029 Total liabilities assumed 7,832 Net identifiable assets acquired 139,257 Goodwill 54,156 Net assets acquired $ 193,413</t>
  </si>
  <si>
    <t>Non-Controlling Interest (Tables)</t>
  </si>
  <si>
    <t>Schedule of Equity</t>
  </si>
  <si>
    <t>The following table presents the changes in Columbia Sportswear Company shareholders' equity and non-controlling interest for the nine months ended September 30, 2015 (in thousands, except per share amounts): Columbia Sportswear Company Non-Controlling Interest Total Balance at December 31, 2014 $ 1,343,603 $ 11,631 $ 1,355,234 Net income 110,987 4,068 115,055 Other comprehensive income (loss), net of tax: Unrealized holding losses on available-for-sale securities (6 ) — (6 ) Derivative holding gains (4,947 ) — (4,947 ) Foreign currency translation adjustments (25,742 ) (572 ) (26,314 ) Cash dividends ($0.45 per share) (31,667 ) — (31,667 ) Issuance of common stock under employee stock plans, net 12,268 — 12,268 Tax adjustment from stock plans 7,695 — 7,695 Stock-based compensation expense 8,731 — 8,731 Repurchase of common stock (14,525 ) — (14,525 ) Balance at September 30, 2015 $ 1,406,397 $ 15,127 $ 1,421,524 The following table presents the changes in Columbia Sportswear Company shareholders' equity and non-controlling interest for the nine months ended September 30, 2014 (in thousands, except per share amounts): Columbia Sportswear Company Non-Controlling Interest Total Balance at December 31, 2013 $ 1,245,418 $ 7,446 $ 1,252,864 Net income 81,570 3,300 84,870 Other comprehensive income (loss), net of tax: Unrealized holding gains on available-for-sale securities 4 — 4 Derivative holding losses 4,289 — 4,289 Foreign currency translation adjustments (12,557 ) (270 ) (12,827 ) Cash dividends ($0.42 per share) (29,369 ) — (29,369 ) Issuance of common stock under employee stock plans, net 16,324 — 16,324 Tax adjustment from stock plans 4,201 — 4,201 Stock-based compensation expense 8,136 — 8,136 Repurchase of common stock (1,957 ) — (1,957 ) Balance at September 30, 2014 $ 1,316,059 $ 10,476 $ 1,326,535</t>
  </si>
  <si>
    <t>Intangible Assets, Net and Goodwill (Tables)</t>
  </si>
  <si>
    <t>Summary Of Identifiable Intangible Assets</t>
  </si>
  <si>
    <t>The following table summarizes the Company’s identifiable intangible assets balance (in thousands): September 30, December 31, September 30, Intangible assets subject to amortization: Patents and purchased technology $ 14,198 $ 14,198 $ 14,198 Customer relationships 23,000 23,000 23,000 Order backlog — — 3,500 Gross carrying amount 37,198 37,198 40,698 Accumulated amortization: Patents and purchased technology (7,659 ) (6,661 ) (6,329 ) Customer relationships (5,089 ) (2,227 ) (1,272 ) Order backlog — — (2,334 ) Total accumulated amortization (12,748 ) (8,888 ) (9,935 ) Net carrying amount 24,450 28,310 30,763 Intangible assets not subject to amortization 115,421 115,421 115,421 Intangible assets, net $ 139,871 $ 143,731 $ 146,184</t>
  </si>
  <si>
    <t>Schedule of finite lived intangible assets future amortization expense</t>
  </si>
  <si>
    <t>Annual amortization expense is estimated to be as follows for the years 2015-2019 (in thousands): 2015 $ 5,147 2016 5,147 2017 3,883 2018 2,980 2019 2,980</t>
  </si>
  <si>
    <t>Product Warranty (Tables)</t>
  </si>
  <si>
    <t>Reconciliation Of Product Warranties</t>
  </si>
  <si>
    <t>A reconciliation of product warranties is as follows (in thousands): Three Months Ended September 30, Nine Months Ended September 30, 2015 2014 2015 2014 Balance at beginning of period $ 10,966 $ 10,680 $ 11,148 $ 10,768 Provision for warranty claims 921 1,088 3,246 3,242 Warranty claims (478 ) (542 ) (2,711 ) (2,807 ) Other (138 ) (244 ) (412 ) (221 ) Balance at end of period $ 11,271 $ 10,982 $ 11,271 $ 10,982</t>
  </si>
  <si>
    <t>Stock-Based Compensation (Tables)</t>
  </si>
  <si>
    <t>Schedule Of Stock-Based Compensation Expense</t>
  </si>
  <si>
    <t>Stock-based compensation expense consisted of the following (in thousands): Three Months Ended September 30, Nine Months Ended September 30, 2015 2014 2015 2014 Stock options $ 898 $ 909 $ 2,727 $ 2,652 Restricted stock units 1,894 2,019 6,004 5,484 Total $ 2,792 $ 2,928 $ 8,731 $ 8,136</t>
  </si>
  <si>
    <t>Schedule Of Weighted Average Assumptions For Employee Stock Options</t>
  </si>
  <si>
    <t>The following table presents the weighted average assumptions for stock options granted in the periods: Three Months Ended September 30, Nine Months Ended September 30, 2015 2014 2015 2014 Expected option term 4.37 years 4.41 years 4.60 years 4.70 years Expected stock price volatility 29.37% 27.24% 26.56% 27.65% Risk-free interest rate 1.27% 1.32% 1.20% 1.22% Expected annual dividend yield 0.84% 1.49% 1.26% 1.34% Weighted average grant date fair value $17.12 $7.84 $10.36 $8.72</t>
  </si>
  <si>
    <t>Schedule Of Weighted Average Assumptions For Restricted Stock Units</t>
  </si>
  <si>
    <t>The following table presents the weighted average assumptions for restricted stock units granted in the periods: Three Months Ended September 30, Nine Months Ended September 30, 2015 2014 2015 2014 Vesting period 4.00 years 4.01 years 3.82 years 3.83 years Expected annual dividend yield 0.93% 1.49% 1.14% 1.33% Estimated average grant date fair value per restricted stock unit $62.53 $35.47 $51.09 $39.02</t>
  </si>
  <si>
    <t>Accumulated Other Comprehensive Income (Tables)</t>
  </si>
  <si>
    <t>Accumulated Other Comprehensive Income, Net Of Related Tax Effects</t>
  </si>
  <si>
    <t>The following table sets forth the changes in accumulated other comprehensive income (loss) attributable to Columbia Sportswear Company, net of tax, for the three months ended September 30, 2015 (in thousands): Unrealized gains (losses) on available-for-sale securities Unrealized holding gains (losses) on derivative transactions Foreign currency translation adjustments Total Balance at June 30, 2015 $ 2 $ 10,715 $ (7,300 ) $ 3,417 Other comprehensive income (loss) before reclassifications (4 ) 789 (11,608 ) (10,823 ) Amounts reclassified from other comprehensive income — (7,456 ) — (7,456 ) Net other comprehensive loss during the period (4 ) (6,667 ) (11,608 ) (18,279 ) Balance at September 30, 2015 $ (2 ) $ 4,048 $ (18,908 ) $ (14,862 ) The following table sets forth the changes in accumulated other comprehensive income attributable to Columbia Sportswear Company, net of tax, for the three months ended September 30, 2014 (in thousands): Unrealized losses on available-for-sale securities Unrealized holding gains (losses) on derivative transactions Foreign currency translation adjustments Total Balance at June 30, 2014 $ (2 ) $ 435 $ 37,642 $ 38,075 Other comprehensive income (loss) before reclassifications — 5,404 (16,077 ) (10,673 ) Amounts reclassified from other comprehensive income — (306 ) — (306 ) Net other comprehensive income (loss) during the period — 5,098 (16,077 ) (10,979 ) Balance at September 30, 2014 $ (2 ) $ 5,533 $ 21,565 $ 27,096 The following table sets forth the changes in accumulated other comprehensive income (loss) attributable to Columbia Sportswear Company, net of tax, for the nine months ended September 30, 2015 (in thousands): Unrealized gains (losses) on available-for-sale securities Unrealized holding gains (losses) on derivative transactions Foreign currency translation adjustments Total Balance at December 31, 2014 $ 4 $ 8,995 $ 6,834 $ 15,833 Other comprehensive income (loss) before reclassifications (6 ) 5,629 (25,742 ) (20,119 ) Amounts reclassified from other comprehensive income — (10,576 ) — (10,576 ) Net other comprehensive loss during the period (6 ) (4,947 ) (25,742 ) (30,695 ) Balance at September 30, 2015 $ (2 ) $ 4,048 $ (18,908 ) $ (14,862 ) The following table sets forth the changes in accumulated other comprehensive income attributable to Columbia Sportswear Company, net of tax, for the nine months ended September 30, 2014 (in thousands): Unrealized gains (losses) on available-for-sale securities Unrealized holding gains (losses) on derivative transactions Foreign currency translation adjustments Total Balance at December 31, 2013 $ (6 ) $ 1,244 $ 34,122 $ 35,360 Other comprehensive income (loss) before reclassifications 4 5,474 (12,557 ) (7,079 ) Amounts reclassified from other comprehensive income — (1,185 ) — (1,185 ) Net other comprehensive income (loss) during the period 4 4,289 (12,557 ) (8,264 ) Balance at September 30, 2014 $ (2 ) $ 5,533 $ 21,565 $ 27,096</t>
  </si>
  <si>
    <t>Earnings Per Share (Tables)</t>
  </si>
  <si>
    <t>Reconciliation Of Common Shares Used In Denominator For Computing Basic And Diluted EPS</t>
  </si>
  <si>
    <t>A reconciliation of common shares used in the denominator for computing basic and diluted EPS is as follows (in thousands, except per share amounts): Three Months Ended September 30, Nine Months Ended September 30, 2015 2014 2015 2014 Weighted average shares of common stock outstanding, used in computing basic earnings per share 70,338 70,093 70,253 69,811 Effect of dilutive stock options and restricted stock units 901 725 948 882 Weighted average shares of common stock outstanding, used in computing diluted earnings per share 71,239 70,818 71,201 70,693 Earnings per share of common stock attributable to Columbia Sportswear Company: Basic $ 1.29 $ 0.94 $ 1.58 $ 1.17 Diluted 1.28 0.93 1.56 1.15</t>
  </si>
  <si>
    <t>Segment Information (Tables)</t>
  </si>
  <si>
    <t>Schedule Of Segment Information</t>
  </si>
  <si>
    <t>The geographic distribution of the Company’s net sales and income from operations are summarized in the following table (in thousands) for the three and nine months ended September 30, 2015 and 2014 . Three Months Ended September 30, Nine Months Ended September 30, 2015 2014 2015 2014 Net sales to unrelated entities: United States $ 513,148 $ 406,172 $ 1,008,940 $ 793,729 LAAP 109,407 123,538 319,537 336,451 EMEA 67,295 78,846 175,025 190,935 Canada 77,700 66,740 123,264 102,511 $ 767,550 $ 675,296 $ 1,626,766 $ 1,423,626 Segment income from operations: United States $ 148,062 $ 100,771 $ 223,586 $ 147,307 LAAP 14,967 19,259 38,894 45,746 EMEA 7,828 8,406 11,308 10,677 Canada 16,563 14,200 19,352 13,815 Total segment income from operations 187,420 142,636 293,140 217,545 Unallocated corporate expenses (55,151 ) (44,354 ) (125,711 ) (100,801 ) Interest income, net 309 238 1,260 861 Interest expense on note payable to related party (275 ) (282 ) (827 ) (769 ) Other non-operating income (expense) (1,558 ) 666 (3,287 ) 161 Income before income taxes $ 130,745 $ 98,904 $ 164,575 $ 116,997</t>
  </si>
  <si>
    <t>Financial Instruments And Risk Management (Tables)</t>
  </si>
  <si>
    <t>Gross Notional Amount Of Outstanding Derivative Instruments</t>
  </si>
  <si>
    <t>The following table presents the gross notional amount of outstanding derivative instruments (in thousands): September 30, December 31, September 30, Derivative instruments designated as cash flow hedges: Currency forward contracts $ 133,500 $ 103,000 $ 103,000 Derivative instruments not designated as cash flow hedges: Currency forward contracts 81,000 128,000 62,837</t>
  </si>
  <si>
    <t>Balance Sheet Classification And Fair Value Of Derivative Instruments</t>
  </si>
  <si>
    <t>The following table presents the balance sheet classification and fair value of derivative instruments (in thousands): Balance Sheet Classification September 30, December 31, September 30, Derivative instruments designated as cash flow hedges: Derivative instruments in asset positions: Currency forward contracts Prepaid expenses and other current assets $ 2,101 $ 9,993 $ 5,986 Currency forward contracts Other non-current assets 309 — — Derivative instruments in liability positions: Currency forward contracts Accrued liabilities 170 — — Derivative instruments not designated as cash flow hedges: Derivative instruments in asset positions: Currency forward contracts Prepaid expenses and other current assets 391 2,754 2,708 Derivative instruments in liability positions: Currency forward contracts Accrued liabilities 489 924 —</t>
  </si>
  <si>
    <t>Statement of Operations Effect and Classification of Derivative Instruments</t>
  </si>
  <si>
    <t>The following table presents the statement of operations effect and classification of derivative instruments (in thousands): Statement of Operations Classification Three Months Ended September 30, Nine Months Ended September 30, 2015 2014 2015 2014 Currency Forward and Option Contracts: Derivative instruments designated as cash flow hedges: Gain recognized in other comprehensive income or loss — $ 789 $ 5,404 $ 5,629 $ 5,474 Gain reclassified from accumulated other comprehensive income or loss to income for the effective portion Net sales 187 — 187 — Gain reclassified from accumulated other comprehensive income or loss to income for the effective portion Cost of sales 8,878 556 12,825 2,055 Loss recognized in income for amount excluded from effectiveness testing and for the ineffective portion Net sales (3 ) (13 ) (20 ) (13 ) Gain (loss) recognized in income for amount excluded from effectiveness testing and for the ineffective portion Cost of sales 84 (120 ) (126 ) (328 ) Derivative instruments not designated as cash flow hedges: Gain recognized in income Other non-operating income (expense) 260 5,368 2,840 3,397</t>
  </si>
  <si>
    <t>Fair Value Measures (Tables)</t>
  </si>
  <si>
    <t>Assets And Liabilities Measured At Fair Value On A Recurring Basis</t>
  </si>
  <si>
    <t>Assets and liabilities measured at fair value on a recurring basis as of September 30, 2015 are as follows (in thousands): Level 1 Level 2 Level 3 Total Assets: Cash equivalents Money market funds $ 82,137 $ — $ — $ 82,137 Time deposits 23,600 — — 23,600 Other short-term investments Mutual fund shares 629 — — 629 Other current assets Derivative financial instruments (Note 11) — 2,492 — 2,492 Other non-current assets Derivative financial instruments (Note 11) — 309 — 309 Mutual fund shares 6,596 — — 6,596 Total assets measured at fair value $ 112,962 $ 2,801 $ — $ 115,763 Liabilities: Accrued liabilities Derivative financial instruments (Note 11) $ — $ 659 $ — $ 659 Total liabilities measured at fair value $ — $ 659 $ — $ 659 Assets and liabilities measured at fair value on a recurring basis as of December 31, 2014 are as follows (in thousands): Level 1 Level 2 Level 3 Total Assets: Cash equivalents Money market funds $ 94,112 $ — $ — $ 94,112 Time deposits 45,187 — — 45,187 Certificates of deposit — 1,470 — 1,470 Reverse repurchase agreements — 40,000 — 40,000 U.S. Government-backed municipal bonds — 5,812 — 5,812 Available-for-sale short-term investments (1) Certificates of deposit — 3,184 — 3,184 U.S. Government-backed municipal bonds — 23,598 — 23,598 Other short-term investments Mutual fund shares 485 — — 485 Other current assets Derivative financial instruments (Note 11) — 12,747 — 12,747 Other non-current assets Mutual fund shares 6,039 — — 6,039 Total assets measured at fair value $ 145,823 $ 86,811 $ — $ 232,634 Liabilities: Accrued liabilities Derivative financial instruments (Note 11) $ — $ 924 $ — $ 924 Total liabilities measured at fair value $ — $ 924 $ — $ 924 Assets and liabilities measured at fair value on a recurring basis as of September 30, 2014 are as follows (in thousands): Level 1 Level 2 Level 3 Total Assets: Cash equivalents Money market funds $ 79,266 $ — $ — $ 79,266 Time deposits 25,167 — — 25,167 Other short-term investments Mutual funds shares 537 — — 537 Other current assets Derivative financial instruments (Note 11) — 8,694 — 8,694 Other non-current assets Mutual fund shares 5,247 — — 5,247 Total assets measured at fair value $ 110,217 $ 8,694 $ — $ 118,911 (1) Investments have remaining maturities of less than one year.</t>
  </si>
  <si>
    <t>Business Acquisition Business Acquisition (Narrative) (Details) - USD ($)</t>
  </si>
  <si>
    <t>May. 30, 2014</t>
  </si>
  <si>
    <t>Business Acquisition [Line Items]</t>
  </si>
  <si>
    <t>Amortization of acquired prAna net assets</t>
  </si>
  <si>
    <t>Goodwill</t>
  </si>
  <si>
    <t>prAna Living LLC [Member]</t>
  </si>
  <si>
    <t>Business Acquisition, Percentage of Voting Interests Acquired</t>
  </si>
  <si>
    <t>100.00%</t>
  </si>
  <si>
    <t>Payments to Acquire Businesses, Net of Cash Acquired</t>
  </si>
  <si>
    <t>Business Combination, Recognized Identifiable Assets Acquired and Liabilities Assumed, Cash and Equivalents</t>
  </si>
  <si>
    <t>Business Acquisition Business Acquisition (Schedule of Recognized Identified Assets Acquired and Liabilities Assumed) (Details) - USD ($)</t>
  </si>
  <si>
    <t>Other current assets</t>
  </si>
  <si>
    <t>Property, plant and equipment</t>
  </si>
  <si>
    <t>Acquired intangible assets</t>
  </si>
  <si>
    <t>Total assets acquired</t>
  </si>
  <si>
    <t>Other current liabilities</t>
  </si>
  <si>
    <t>Total liabilities assumed</t>
  </si>
  <si>
    <t>Net identifiable assets acquired</t>
  </si>
  <si>
    <t>Net assets acquired</t>
  </si>
  <si>
    <t>Non-Controlling Interest Non-Controlling Interest (Narrative) (Details)</t>
  </si>
  <si>
    <t>Noncontrolling Interest [Line Items]</t>
  </si>
  <si>
    <t>Non-controlling Interest, Ownership Percentage by Parent</t>
  </si>
  <si>
    <t>60.00%</t>
  </si>
  <si>
    <t>Non-Controlling Interest Non-Controlling Interest (Schedule of Equity) (Details) - USD ($) $ / shares in Units, $ in Thousands</t>
  </si>
  <si>
    <t>Balance, beginning of period</t>
  </si>
  <si>
    <t>Unrealized holding gains (losses) on available-for-sale securities</t>
  </si>
  <si>
    <t>Derivative holding gains (losses)</t>
  </si>
  <si>
    <t>Foreign currency translation adjustments</t>
  </si>
  <si>
    <t>Cash dividends</t>
  </si>
  <si>
    <t>Issuance of common stock under employee stock plans, net</t>
  </si>
  <si>
    <t>Tax adjustment from stock plans</t>
  </si>
  <si>
    <t>Stock-based compensation expense</t>
  </si>
  <si>
    <t>Balance, end of period</t>
  </si>
  <si>
    <t>Stock Repurchased During Period, Value</t>
  </si>
  <si>
    <t>Parent [Member]</t>
  </si>
  <si>
    <t>Non-controlling Interest [Member]</t>
  </si>
  <si>
    <t>Intangible Assets, Net and Goodwill (Narrative) (Details) - 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Order or Production Backlog [Member]</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Stock-Based Compensation (Narrative) (Details) - USD ($)</t>
  </si>
  <si>
    <t>Restricted Stock Units [Member]</t>
  </si>
  <si>
    <t>Share-based Compensation, Shares Authorized under Stock Option Plans, Exercise Price Range [Line Items]</t>
  </si>
  <si>
    <t>Unrecognized costs related to share based compensation</t>
  </si>
  <si>
    <t>Weighted average period of recognition of unrecognized costs related to stock options, years</t>
  </si>
  <si>
    <t>2 years 2 months 4 days</t>
  </si>
  <si>
    <t>Restricted stock units granted (in shares)</t>
  </si>
  <si>
    <t>Employee Stock Options [Member]</t>
  </si>
  <si>
    <t>Stock options granted (in shares)</t>
  </si>
  <si>
    <t>2 years 3 months 25 days</t>
  </si>
  <si>
    <t>Stock-Based Compensation (Summary Of Stock-Based Compensation Expense) (Details) - USD ($) $ in Thousands</t>
  </si>
  <si>
    <t>Share-based Compensation Arrangement by Share-based Payment Award [Line Items]</t>
  </si>
  <si>
    <t>Stock-Based Compensation (Schedule Of Weighted Average Assumptions) (Details) - Stock Option [Member] - $ / shares</t>
  </si>
  <si>
    <t>Expected term, years</t>
  </si>
  <si>
    <t>4 years 4 months 12 days</t>
  </si>
  <si>
    <t>4 years 4 months 28 days</t>
  </si>
  <si>
    <t>4 years 7 months 5 days</t>
  </si>
  <si>
    <t>4 years 8 months 12 days</t>
  </si>
  <si>
    <t>Expected stock price volatility</t>
  </si>
  <si>
    <t>29.37%</t>
  </si>
  <si>
    <t>27.24%</t>
  </si>
  <si>
    <t>26.56%</t>
  </si>
  <si>
    <t>27.65%</t>
  </si>
  <si>
    <t>Risk-free interest rate</t>
  </si>
  <si>
    <t>1.27%</t>
  </si>
  <si>
    <t>1.32%</t>
  </si>
  <si>
    <t>1.20%</t>
  </si>
  <si>
    <t>1.22%</t>
  </si>
  <si>
    <t>Expected annual dividend yield</t>
  </si>
  <si>
    <t>0.84%</t>
  </si>
  <si>
    <t>1.49%</t>
  </si>
  <si>
    <t>1.26%</t>
  </si>
  <si>
    <t>1.34%</t>
  </si>
  <si>
    <t>Weighted average grant date fair value (in dollars per share)</t>
  </si>
  <si>
    <t>Stock-Based Compensation (Schedule Of Weighted Average Assumptions For Restricted Stock Units) (Details) - Restricted Stock Units [Member] - $ / shares</t>
  </si>
  <si>
    <t>Vesting period, years</t>
  </si>
  <si>
    <t>4 years</t>
  </si>
  <si>
    <t>4 years 4 days</t>
  </si>
  <si>
    <t>3 years 9 months 25 days</t>
  </si>
  <si>
    <t>3 years 9 months 29 days</t>
  </si>
  <si>
    <t>0.93%</t>
  </si>
  <si>
    <t>1.14%</t>
  </si>
  <si>
    <t>1.33%</t>
  </si>
  <si>
    <t>Estimated average grant date fair value per restricted stock unit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at end of period</t>
  </si>
  <si>
    <t>Unrealized Gains (Losses) on Available-For-Sale Securities [Member]</t>
  </si>
  <si>
    <t>Unrealized Holding Gains (Losses) on Derivative Transactions [Member]</t>
  </si>
  <si>
    <t>Foreign Currency Translation Adjustments [Member]</t>
  </si>
  <si>
    <t>Earnings Per Share (Narrative) (Details) - USD ($)</t>
  </si>
  <si>
    <t>Antidilutive Securities Excluded from Computation of Earnings Per Share [Line Items]</t>
  </si>
  <si>
    <t>Stock repurchase plan, authorized amount</t>
  </si>
  <si>
    <t>Aggregate shares repurchased under stock repurchase plan (in shares)</t>
  </si>
  <si>
    <t>Stock purchase value</t>
  </si>
  <si>
    <t>Stock Repurchased During Period, Shares</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 $ / shares shares in Thousands</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Segment Information (Schedule Of Segment Information) (Details) $ in Thousands</t>
  </si>
  <si>
    <t>Sep. 30, 2015USD ($)GeographicSegments</t>
  </si>
  <si>
    <t>Sep. 30, 2014USD ($)</t>
  </si>
  <si>
    <t>Sep. 30, 2015USD ($)</t>
  </si>
  <si>
    <t>Segment Reporting Information [Line Items]</t>
  </si>
  <si>
    <t>Number of operating segments | GeographicSegments</t>
  </si>
  <si>
    <t>Net sales to unrelated entities</t>
  </si>
  <si>
    <t>Income (loss) from operations</t>
  </si>
  <si>
    <t>Related party interest expense on note payable</t>
  </si>
  <si>
    <t>United States [Member]</t>
  </si>
  <si>
    <t>LAAP [Member]</t>
  </si>
  <si>
    <t>EMEA [Member]</t>
  </si>
  <si>
    <t>Canada [Member]</t>
  </si>
  <si>
    <t>Operating Segments [Member]</t>
  </si>
  <si>
    <t>Corporate, Non-Segment [Member]</t>
  </si>
  <si>
    <t>Unallocated corporate expenses</t>
  </si>
  <si>
    <t>Financial Instruments And Risk Management (Narrative) (Details)</t>
  </si>
  <si>
    <t>Derivative [Line Items]</t>
  </si>
  <si>
    <t>Deferred net gains on derivatives accumulated in other comprehensive income expected reclassification to net income in next twelve months</t>
  </si>
  <si>
    <t>Maximum [Member]</t>
  </si>
  <si>
    <t>Derivatives maximum remaining maturity</t>
  </si>
  <si>
    <t>2 years</t>
  </si>
  <si>
    <t>Aggregate unrealized gain of derivative contracts with single counterparty</t>
  </si>
  <si>
    <t>Financial Instruments And Risk Management (Gross Notional Amount Of Outstanding Derivative Instruments) (Details) - Currency Forward Contracts [Member] - USD ($) $ in Thousands</t>
  </si>
  <si>
    <t>Derivative Instruments Designated As Cash Flow Hedges [Member]</t>
  </si>
  <si>
    <t>Fair Value, Balance Sheet Grouping, Financial Statement Captions [Line Items]</t>
  </si>
  <si>
    <t>Currency forward contracts</t>
  </si>
  <si>
    <t>Derivative Instruments Not Designated As Cash Flow Hedges [Member]</t>
  </si>
  <si>
    <t>Financial Instruments And Risk Management (Balance Sheet Classification And Fair Value Of Derivative Instruments) (Details) - USD ($) $ in Thousands</t>
  </si>
  <si>
    <t>Prepaid Expenses And Other Current Assets [Member] | Derivative Instruments Designated As Cash Flow Hedges [Member] | Currency Forward Contracts [Member]</t>
  </si>
  <si>
    <t>Derivatives, Fair Value [Line Items]</t>
  </si>
  <si>
    <t>Fair value of derivative assets</t>
  </si>
  <si>
    <t>Prepaid Expenses And Other Current Assets [Member] | Derivative Instruments Not Designated As Cash Flow Hedges [Member] | Currency Forward Contracts [Member]</t>
  </si>
  <si>
    <t>Other Non-Current Assets [Member] | Derivative Instruments Designated As Cash Flow Hedges [Member] | Currency Forward Contracts [Member]</t>
  </si>
  <si>
    <t>Accrued Liabilities [Member] | Derivative Instruments Designated As Cash Flow Hedges [Member] | Currency Forward Contracts [Member]</t>
  </si>
  <si>
    <t>Fair value of derivative liabilities</t>
  </si>
  <si>
    <t>Accrued Liabilities [Member] | Derivative Instruments Not Designated As Cash Flow Hedges [Member] | Currency Forward Contracts [Member]</t>
  </si>
  <si>
    <t>Financial Instruments And Risk Management (Effect And Classification Of Derivative Instruments) (Details) - USD ($) $ in Thousands</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Loss recognized in income or loss for amount excluded from effectiveness testing and for the ineffective portion</t>
  </si>
  <si>
    <t>Gain recognized in income or loss for amount excluded from effectiveness testing and for the ineffective portion</t>
  </si>
  <si>
    <t>Sales [Member] | Derivative Instruments Designated As Cash Flow Hedges [Member]</t>
  </si>
  <si>
    <t>Other Non-operating Income (Expense) [Member] | Derivative Instruments Not Designated As Cash Flow Hedges [Member]</t>
  </si>
  <si>
    <t>Gain (loss) recognized in income or loss</t>
  </si>
  <si>
    <t>Commitments And Contingencies (Details)</t>
  </si>
  <si>
    <t>Inventory purchase obligation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 Backed Municipal Bonds [Member]</t>
  </si>
  <si>
    <t>Cash Equivalents [Member] | US Government Backed Municipal Bonds [Member] | Level 1 [Member]</t>
  </si>
  <si>
    <t>Cash Equivalents [Member] | US Government Backed Municipal Bonds [Member] | Level 2 [Member]</t>
  </si>
  <si>
    <t>Cash Equivalents [Member] | US Government Backed Municipal Bonds [Member] | Level 3 [Member]</t>
  </si>
  <si>
    <t>Available-For-Sale Short-Term Investments [Member] | Certificates of Deposit [Member]</t>
  </si>
  <si>
    <t>[1]</t>
  </si>
  <si>
    <t>Available-For-Sale Short-Term Investments [Member] | Certificates of Deposit [Member] | Level 1 [Member]</t>
  </si>
  <si>
    <t>Available-For-Sale Short-Term Investments [Member] | Certificates of Deposit [Member] | Level 2 [Member]</t>
  </si>
  <si>
    <t>Available-For-Sale Short-Term Investments [Member] | Certificates of Deposit [Member] | Level 3 [Member]</t>
  </si>
  <si>
    <t>Available-For-Sale Short-Term Investments [Member] | US Government Backed Municipal Bonds [Member]</t>
  </si>
  <si>
    <t>Available-For-Sale Short-Term Investments [Member] | US Government Backed Municipal Bonds [Member] | Level 1 [Member]</t>
  </si>
  <si>
    <t>Available-For-Sale Short-Term Investments [Member] | US Government Backed Municipal Bonds [Member] | Level 2 [Member]</t>
  </si>
  <si>
    <t>Available-For-Sale Short-Term Investments [Member] | US Government Backed Municipal Bonds [Member] | Level 3 [Member]</t>
  </si>
  <si>
    <t>Short-term Investments [Member] | Mutual Fund Shares [Member]</t>
  </si>
  <si>
    <t>Short-term Investments [Member] | Mutual Fund Shares [Member] | Level 1 [Member]</t>
  </si>
  <si>
    <t>Short-term Investments [Member] | Mutual Fund Shares [Member] | Level 2 [Member]</t>
  </si>
  <si>
    <t>Short-term Investment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1) Investments have remaining maturities of less than one year.</t>
  </si>
  <si>
    <t>Related Party Transactions Related Party Transactions (Details)</t>
  </si>
  <si>
    <t>Sep. 30, 2015CNY (¥)</t>
  </si>
  <si>
    <t>Dec. 31, 2014USD ($)</t>
  </si>
  <si>
    <t>Related Party Transaction [Line Items]</t>
  </si>
  <si>
    <t>Note payable to related party noncurrent</t>
  </si>
  <si>
    <t>Swire Resources [Member]</t>
  </si>
  <si>
    <t>Related party note payable maturity date</t>
  </si>
  <si>
    <t>Dec. 31,
		2018</t>
  </si>
  <si>
    <t>Related party note payable interest rate</t>
  </si>
  <si>
    <t>7.00%</t>
  </si>
  <si>
    <t>Accounts payable to related party current</t>
  </si>
  <si>
    <t>Related party sourcing fees</t>
  </si>
  <si>
    <t>Related party service fees, interest expense and miscellaneous expenses</t>
  </si>
  <si>
    <t>China, Yuan Renminbi | Swire Resources [Member]</t>
  </si>
  <si>
    <t>Note payable to related party noncurrent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4">
        <v>2015</v>
      </c>
    </row>
    <row spans="1:3" r="7">
      <c t="s" r="A7" s="3">
        <v>11</v>
      </c>
      <c t="s" r="B7" s="5">
        <v>12</v>
      </c>
    </row>
    <row spans="1:3" r="8">
      <c t="s" r="A8" s="3">
        <v>13</v>
      </c>
      <c t="s" r="B8" s="3">
        <v>14</v>
      </c>
    </row>
    <row spans="1:3" r="9">
      <c t="s" r="A9" s="3">
        <v>15</v>
      </c>
      <c t="n" r="B9" s="4">
        <v>1050797</v>
      </c>
    </row>
    <row spans="1:3" r="10">
      <c t="s" r="A10" s="3">
        <v>16</v>
      </c>
      <c t="s" r="B10" s="3">
        <v>17</v>
      </c>
    </row>
    <row spans="1:3" r="11">
      <c t="s" r="A11" s="3">
        <v>18</v>
      </c>
      <c t="s" r="B11" s="3">
        <v>19</v>
      </c>
    </row>
    <row spans="1:3" r="12">
      <c t="s" r="A12" s="3">
        <v>20</v>
      </c>
      <c t="n" r="C12" s="4">
        <v>70324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v>
      </c>
    </row>
    <row spans="1:2" r="2">
      <c t="s" r="B2" s="2">
        <v>2</v>
      </c>
    </row>
    <row spans="1:2" r="3">
      <c t="s" r="A3" s="6">
        <v>150</v>
      </c>
    </row>
    <row spans="1:2" r="4">
      <c t="s" r="A4" s="3">
        <v>149</v>
      </c>
      <c t="s" r="B4" s="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2</v>
      </c>
      <c t="s" r="B1" s="2">
        <v>1</v>
      </c>
    </row>
    <row spans="1:2" r="2">
      <c t="s" r="B2" s="2">
        <v>2</v>
      </c>
    </row>
    <row spans="1:2" r="3">
      <c t="s" r="A3" s="6">
        <v>153</v>
      </c>
    </row>
    <row spans="1:2" r="4">
      <c t="s" r="A4" s="3">
        <v>154</v>
      </c>
      <c t="s" r="B4" s="3">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6">
        <v>157</v>
      </c>
    </row>
    <row spans="1:2" r="4">
      <c t="s" r="A4" s="3">
        <v>156</v>
      </c>
      <c t="s" r="B4" s="3">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6">
        <v>160</v>
      </c>
    </row>
    <row spans="1:2" r="4">
      <c t="s" r="A4" s="3">
        <v>159</v>
      </c>
      <c t="s" r="B4" s="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2</v>
      </c>
      <c t="s" r="B1" s="2">
        <v>1</v>
      </c>
    </row>
    <row spans="1:2" r="2">
      <c t="s" r="B2" s="2">
        <v>2</v>
      </c>
    </row>
    <row spans="1:2" r="3">
      <c t="s" r="A3" s="6">
        <v>163</v>
      </c>
    </row>
    <row spans="1:2" r="4">
      <c t="s" r="A4" s="3">
        <v>162</v>
      </c>
      <c t="s" r="B4" s="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5</v>
      </c>
      <c t="s" r="B1" s="2">
        <v>1</v>
      </c>
    </row>
    <row spans="1:2" r="2">
      <c t="s" r="B2" s="2">
        <v>2</v>
      </c>
    </row>
    <row spans="1:2" r="3">
      <c t="s" r="A3" s="6">
        <v>166</v>
      </c>
    </row>
    <row spans="1:2" r="4">
      <c t="s" r="A4" s="3">
        <v>165</v>
      </c>
      <c t="s" r="B4"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8</v>
      </c>
      <c t="s" r="B1" s="2">
        <v>1</v>
      </c>
    </row>
    <row spans="1:2" r="2">
      <c t="s" r="B2" s="2">
        <v>2</v>
      </c>
    </row>
    <row spans="1:2" r="3">
      <c t="s" r="A3" s="6">
        <v>169</v>
      </c>
    </row>
    <row spans="1:2" r="4">
      <c t="s" r="A4" s="3">
        <v>168</v>
      </c>
      <c t="s" r="B4"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6">
        <v>172</v>
      </c>
    </row>
    <row spans="1:2" r="4">
      <c t="s" r="A4" s="3">
        <v>171</v>
      </c>
      <c t="s" r="B4"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4</v>
      </c>
      <c t="s" r="B1" s="2">
        <v>1</v>
      </c>
    </row>
    <row spans="1:2" r="2">
      <c t="s" r="B2" s="2">
        <v>2</v>
      </c>
    </row>
    <row spans="1:2" r="3">
      <c t="s" r="A3" s="6">
        <v>175</v>
      </c>
    </row>
    <row spans="1:2" r="4">
      <c t="s" r="A4" s="3">
        <v>174</v>
      </c>
      <c t="s" r="B4" s="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6">
        <v>178</v>
      </c>
    </row>
    <row spans="1:2" r="4">
      <c t="s" r="A4" s="3">
        <v>177</v>
      </c>
      <c t="s" r="B4" s="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v>
      </c>
      <c t="s" r="B1" s="2">
        <v>2</v>
      </c>
      <c t="s" r="C1" s="2">
        <v>22</v>
      </c>
      <c t="s" r="D1" s="2">
        <v>23</v>
      </c>
    </row>
    <row spans="1:4" r="2">
      <c t="s" r="A2" s="6">
        <v>24</v>
      </c>
    </row>
    <row spans="1:4" r="3">
      <c t="s" r="A3" s="3">
        <v>25</v>
      </c>
      <c t="n" r="B3" s="7">
        <v>173410</v>
      </c>
      <c t="n" r="C3" s="7">
        <v>413558</v>
      </c>
      <c t="n" r="D3" s="7">
        <v>185247</v>
      </c>
    </row>
    <row spans="1:4" r="4">
      <c t="s" r="A4" s="3">
        <v>26</v>
      </c>
      <c t="n" r="B4" s="4">
        <v>629</v>
      </c>
      <c t="n" r="C4" s="4">
        <v>27267</v>
      </c>
      <c t="n" r="D4" s="4">
        <v>537</v>
      </c>
    </row>
    <row spans="1:4" r="5">
      <c t="s" r="A5" s="3">
        <v>27</v>
      </c>
      <c t="n" r="B5" s="4">
        <v>529844</v>
      </c>
      <c t="n" r="C5" s="4">
        <v>344390</v>
      </c>
      <c t="n" r="D5" s="4">
        <v>458844</v>
      </c>
    </row>
    <row spans="1:4" r="6">
      <c t="s" r="A6" s="3">
        <v>28</v>
      </c>
      <c t="n" r="B6" s="4">
        <v>546685</v>
      </c>
      <c t="n" r="C6" s="4">
        <v>384650</v>
      </c>
      <c t="n" r="D6" s="4">
        <v>494795</v>
      </c>
    </row>
    <row spans="1:4" r="7">
      <c t="s" r="A7" s="3">
        <v>29</v>
      </c>
      <c t="n" r="B7" s="4">
        <v>62888</v>
      </c>
      <c t="n" r="C7" s="4">
        <v>57001</v>
      </c>
      <c t="n" r="D7" s="4">
        <v>50710</v>
      </c>
    </row>
    <row spans="1:4" r="8">
      <c t="s" r="A8" s="3">
        <v>30</v>
      </c>
      <c t="n" r="B8" s="4">
        <v>35140</v>
      </c>
      <c t="n" r="C8" s="4">
        <v>39175</v>
      </c>
      <c t="n" r="D8" s="4">
        <v>42916</v>
      </c>
    </row>
    <row spans="1:4" r="9">
      <c t="s" r="A9" s="3">
        <v>31</v>
      </c>
      <c t="n" r="B9" s="4">
        <v>1348596</v>
      </c>
      <c t="n" r="C9" s="4">
        <v>1266041</v>
      </c>
      <c t="n" r="D9" s="4">
        <v>1233049</v>
      </c>
    </row>
    <row spans="1:4" r="10">
      <c t="s" r="A10" s="3">
        <v>32</v>
      </c>
      <c t="n" r="B10" s="4">
        <v>294926</v>
      </c>
      <c t="n" r="C10" s="4">
        <v>291563</v>
      </c>
      <c t="n" r="D10" s="4">
        <v>289480</v>
      </c>
    </row>
    <row spans="1:4" r="11">
      <c t="s" r="A11" s="3">
        <v>33</v>
      </c>
      <c t="n" r="B11" s="4">
        <v>139871</v>
      </c>
      <c t="n" r="C11" s="4">
        <v>143731</v>
      </c>
      <c t="n" r="D11" s="4">
        <v>146184</v>
      </c>
    </row>
    <row spans="1:4" r="12">
      <c t="s" r="A12" s="3">
        <v>34</v>
      </c>
      <c t="n" r="B12" s="4">
        <v>68594</v>
      </c>
      <c t="n" r="C12" s="4">
        <v>68594</v>
      </c>
      <c t="n" r="D12" s="4">
        <v>68594</v>
      </c>
    </row>
    <row spans="1:4" r="13">
      <c t="s" r="A13" s="3">
        <v>35</v>
      </c>
      <c t="n" r="B13" s="4">
        <v>24889</v>
      </c>
      <c t="n" r="C13" s="4">
        <v>22280</v>
      </c>
      <c t="n" r="D13" s="4">
        <v>24570</v>
      </c>
    </row>
    <row spans="1:4" r="14">
      <c t="s" r="A14" s="3">
        <v>36</v>
      </c>
      <c t="n" r="B14" s="4">
        <v>1876876</v>
      </c>
      <c t="n" r="C14" s="4">
        <v>1792209</v>
      </c>
      <c t="n" r="D14" s="4">
        <v>1761877</v>
      </c>
    </row>
    <row spans="1:4" r="15">
      <c t="s" r="A15" s="6">
        <v>37</v>
      </c>
    </row>
    <row spans="1:4" r="16">
      <c t="s" r="A16" s="3">
        <v>38</v>
      </c>
      <c t="n" r="B16" s="4">
        <v>21045</v>
      </c>
      <c t="n" r="C16" s="4">
        <v>0</v>
      </c>
      <c t="n" r="D16" s="4">
        <v>2185</v>
      </c>
    </row>
    <row spans="1:4" r="17">
      <c t="s" r="A17" s="3">
        <v>39</v>
      </c>
      <c t="n" r="B17" s="4">
        <v>170168</v>
      </c>
      <c t="n" r="C17" s="4">
        <v>214275</v>
      </c>
      <c t="n" r="D17" s="4">
        <v>218804</v>
      </c>
    </row>
    <row spans="1:4" r="18">
      <c t="s" r="A18" s="3">
        <v>40</v>
      </c>
      <c t="n" r="B18" s="4">
        <v>163897</v>
      </c>
      <c t="n" r="C18" s="4">
        <v>144288</v>
      </c>
      <c t="n" r="D18" s="4">
        <v>140660</v>
      </c>
    </row>
    <row spans="1:4" r="19">
      <c t="s" r="A19" s="3">
        <v>41</v>
      </c>
      <c t="n" r="B19" s="4">
        <v>30515</v>
      </c>
      <c t="n" r="C19" s="4">
        <v>14388</v>
      </c>
      <c t="n" r="D19" s="4">
        <v>18922</v>
      </c>
    </row>
    <row spans="1:4" r="20">
      <c t="s" r="A20" s="3">
        <v>29</v>
      </c>
      <c t="n" r="B20" s="4">
        <v>126</v>
      </c>
      <c t="n" r="C20" s="4">
        <v>169</v>
      </c>
      <c t="n" r="D20" s="4">
        <v>39</v>
      </c>
    </row>
    <row spans="1:4" r="21">
      <c t="s" r="A21" s="3">
        <v>42</v>
      </c>
      <c t="n" r="B21" s="4">
        <v>385751</v>
      </c>
      <c t="n" r="C21" s="4">
        <v>373120</v>
      </c>
      <c t="n" r="D21" s="4">
        <v>380610</v>
      </c>
    </row>
    <row spans="1:4" r="22">
      <c t="s" r="A22" s="3">
        <v>43</v>
      </c>
      <c t="n" r="B22" s="4">
        <v>15356</v>
      </c>
      <c t="n" r="C22" s="4">
        <v>15728</v>
      </c>
      <c t="n" r="D22" s="4">
        <v>15897</v>
      </c>
    </row>
    <row spans="1:4" r="23">
      <c t="s" r="A23" s="3">
        <v>44</v>
      </c>
      <c t="n" r="B23" s="4">
        <v>38625</v>
      </c>
      <c t="n" r="C23" s="4">
        <v>35435</v>
      </c>
      <c t="n" r="D23" s="4">
        <v>33421</v>
      </c>
    </row>
    <row spans="1:4" r="24">
      <c t="s" r="A24" s="3">
        <v>45</v>
      </c>
      <c t="n" r="B24" s="4">
        <v>11256</v>
      </c>
      <c t="n" r="C24" s="4">
        <v>9388</v>
      </c>
      <c t="n" r="D24" s="4">
        <v>5196</v>
      </c>
    </row>
    <row spans="1:4" r="25">
      <c t="s" r="A25" s="3">
        <v>29</v>
      </c>
      <c t="n" r="B25" s="4">
        <v>4364</v>
      </c>
      <c t="n" r="C25" s="4">
        <v>3304</v>
      </c>
      <c t="n" r="D25" s="4">
        <v>218</v>
      </c>
    </row>
    <row spans="1:4" r="26">
      <c t="s" r="A26" s="3">
        <v>46</v>
      </c>
      <c t="n" r="B26" s="7">
        <v>455352</v>
      </c>
      <c t="n" r="C26" s="7">
        <v>436975</v>
      </c>
      <c t="n" r="D26" s="7">
        <v>435342</v>
      </c>
    </row>
    <row spans="1:4" r="27">
      <c t="s" r="A27" s="3">
        <v>47</v>
      </c>
      <c t="s" r="B27" s="3">
        <v>48</v>
      </c>
      <c t="s" r="C27" s="3">
        <v>48</v>
      </c>
      <c t="s" r="D27" s="3">
        <v>48</v>
      </c>
    </row>
    <row spans="1:4" r="28">
      <c t="s" r="A28" s="6">
        <v>49</v>
      </c>
    </row>
    <row spans="1:4" r="29">
      <c t="s" r="A29" s="3">
        <v>50</v>
      </c>
      <c t="n" r="B29" s="7">
        <v>0</v>
      </c>
      <c t="n" r="C29" s="7">
        <v>0</v>
      </c>
      <c t="n" r="D29" s="7">
        <v>0</v>
      </c>
    </row>
    <row spans="1:4" r="30">
      <c t="s" r="A30" s="3">
        <v>51</v>
      </c>
      <c t="n" r="B30" s="4">
        <v>86869</v>
      </c>
      <c t="n" r="C30" s="4">
        <v>72700</v>
      </c>
      <c t="n" r="D30" s="4">
        <v>79029</v>
      </c>
    </row>
    <row spans="1:4" r="31">
      <c t="s" r="A31" s="3">
        <v>52</v>
      </c>
      <c t="n" r="B31" s="4">
        <v>1334390</v>
      </c>
      <c t="n" r="C31" s="4">
        <v>1255070</v>
      </c>
      <c t="n" r="D31" s="4">
        <v>1209934</v>
      </c>
    </row>
    <row spans="1:4" r="32">
      <c t="s" r="A32" s="3">
        <v>53</v>
      </c>
      <c t="n" r="B32" s="4">
        <v>-14862</v>
      </c>
      <c t="n" r="C32" s="4">
        <v>15833</v>
      </c>
      <c t="n" r="D32" s="4">
        <v>27096</v>
      </c>
    </row>
    <row spans="1:4" r="33">
      <c t="s" r="A33" s="3">
        <v>54</v>
      </c>
      <c t="n" r="B33" s="4">
        <v>1406397</v>
      </c>
      <c t="n" r="C33" s="4">
        <v>1343603</v>
      </c>
      <c t="n" r="D33" s="4">
        <v>1316059</v>
      </c>
    </row>
    <row spans="1:4" r="34">
      <c t="s" r="A34" s="3">
        <v>55</v>
      </c>
      <c t="n" r="B34" s="4">
        <v>15127</v>
      </c>
      <c t="n" r="C34" s="4">
        <v>11631</v>
      </c>
      <c t="n" r="D34" s="4">
        <v>10476</v>
      </c>
    </row>
    <row spans="1:4" r="35">
      <c t="s" r="A35" s="3">
        <v>56</v>
      </c>
      <c t="n" r="B35" s="4">
        <v>1421524</v>
      </c>
      <c t="n" r="C35" s="4">
        <v>1355234</v>
      </c>
      <c t="n" r="D35" s="4">
        <v>1326535</v>
      </c>
    </row>
    <row spans="1:4" r="36">
      <c t="s" r="A36" s="3">
        <v>57</v>
      </c>
      <c t="n" r="B36" s="7">
        <v>1876876</v>
      </c>
      <c t="n" r="C36" s="7">
        <v>1792209</v>
      </c>
      <c t="n" r="D36" s="7">
        <v>1761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0</v>
      </c>
      <c t="s" r="B1" s="2">
        <v>1</v>
      </c>
    </row>
    <row spans="1:2" r="2">
      <c t="s" r="B2" s="2">
        <v>2</v>
      </c>
    </row>
    <row spans="1:2" r="3">
      <c t="s" r="A3" s="6">
        <v>181</v>
      </c>
    </row>
    <row spans="1:2" r="4">
      <c t="s" r="A4" s="3">
        <v>180</v>
      </c>
      <c t="s" r="B4" s="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3</v>
      </c>
      <c t="s" r="B1" s="2">
        <v>1</v>
      </c>
    </row>
    <row spans="1:2" r="2">
      <c t="s" r="B2" s="2">
        <v>2</v>
      </c>
    </row>
    <row spans="1:2" r="3">
      <c t="s" r="A3" s="6">
        <v>184</v>
      </c>
    </row>
    <row spans="1:2" r="4">
      <c t="s" r="A4" s="3">
        <v>183</v>
      </c>
      <c t="s" r="B4" s="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6</v>
      </c>
      <c t="s" r="B1" s="2">
        <v>1</v>
      </c>
    </row>
    <row spans="1:2" r="2">
      <c t="s" r="B2" s="2">
        <v>2</v>
      </c>
    </row>
    <row spans="1:2" r="3">
      <c t="s" r="A3" s="6">
        <v>150</v>
      </c>
    </row>
    <row spans="1:2" r="4">
      <c t="s" r="A4" s="3">
        <v>187</v>
      </c>
      <c t="s" r="B4" s="3">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6">
        <v>153</v>
      </c>
    </row>
    <row spans="1:2" r="4">
      <c t="s" r="A4" s="3">
        <v>190</v>
      </c>
      <c t="s" r="B4" s="3">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92</v>
      </c>
      <c t="s" r="B1" s="2">
        <v>1</v>
      </c>
    </row>
    <row spans="1:2" r="2">
      <c t="s" r="B2" s="2">
        <v>2</v>
      </c>
    </row>
    <row spans="1:2" r="3">
      <c t="s" r="A3" s="6">
        <v>157</v>
      </c>
    </row>
    <row spans="1:2" r="4">
      <c t="s" r="A4" s="3">
        <v>193</v>
      </c>
      <c t="s" r="B4" s="3">
        <v>194</v>
      </c>
    </row>
    <row spans="1:2" r="5">
      <c t="s" r="A5" s="3">
        <v>195</v>
      </c>
      <c t="s" r="B5" s="3">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7</v>
      </c>
      <c t="s" r="B1" s="2">
        <v>1</v>
      </c>
    </row>
    <row spans="1:2" r="2">
      <c t="s" r="B2" s="2">
        <v>2</v>
      </c>
    </row>
    <row spans="1:2" r="3">
      <c t="s" r="A3" s="6">
        <v>160</v>
      </c>
    </row>
    <row spans="1:2" r="4">
      <c t="s" r="A4" s="3">
        <v>198</v>
      </c>
      <c t="s" r="B4" s="3">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6">
        <v>163</v>
      </c>
    </row>
    <row spans="1:2" r="4">
      <c t="s" r="A4" s="3">
        <v>201</v>
      </c>
      <c t="s" r="B4" s="3">
        <v>202</v>
      </c>
    </row>
    <row spans="1:2" r="5">
      <c t="s" r="A5" s="3">
        <v>203</v>
      </c>
      <c t="s" r="B5" s="3">
        <v>204</v>
      </c>
    </row>
    <row spans="1:2" r="6">
      <c t="s" r="A6" s="3">
        <v>205</v>
      </c>
      <c t="s" r="B6" s="3">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7</v>
      </c>
      <c t="s" r="B1" s="2">
        <v>1</v>
      </c>
    </row>
    <row spans="1:2" r="2">
      <c t="s" r="B2" s="2">
        <v>2</v>
      </c>
    </row>
    <row spans="1:2" r="3">
      <c t="s" r="A3" s="6">
        <v>166</v>
      </c>
    </row>
    <row spans="1:2" r="4">
      <c t="s" r="A4" s="3">
        <v>208</v>
      </c>
      <c t="s" r="B4" s="3">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6">
        <v>169</v>
      </c>
    </row>
    <row spans="1:2" r="4">
      <c t="s" r="A4" s="3">
        <v>211</v>
      </c>
      <c t="s" r="B4" s="3">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6">
        <v>172</v>
      </c>
    </row>
    <row spans="1:2" r="4">
      <c t="s" r="A4" s="3">
        <v>214</v>
      </c>
      <c t="s" r="B4" s="3">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8</v>
      </c>
      <c t="s" r="B1" s="2">
        <v>2</v>
      </c>
      <c t="s" r="C1" s="2">
        <v>22</v>
      </c>
      <c t="s" r="D1" s="2">
        <v>23</v>
      </c>
    </row>
    <row spans="1:4" r="2">
      <c t="s" r="A2" s="3">
        <v>59</v>
      </c>
      <c t="n" r="B2" s="7">
        <v>9043</v>
      </c>
      <c t="n" r="C2" s="7">
        <v>8943</v>
      </c>
      <c t="n" r="D2" s="7">
        <v>7778</v>
      </c>
    </row>
    <row spans="1:4" r="3">
      <c t="s" r="A3" s="3">
        <v>60</v>
      </c>
      <c t="n" r="B3" s="7">
        <v>354273</v>
      </c>
      <c t="n" r="C3" s="7">
        <v>345612</v>
      </c>
      <c t="n" r="D3" s="7">
        <v>346929</v>
      </c>
    </row>
    <row spans="1:4" r="4">
      <c t="s" r="A4" s="3">
        <v>61</v>
      </c>
      <c t="n" r="B4" s="4">
        <v>10000</v>
      </c>
      <c t="n" r="C4" s="4">
        <v>10000</v>
      </c>
      <c t="n" r="D4" s="4">
        <v>10000</v>
      </c>
    </row>
    <row spans="1:4" r="5">
      <c t="s" r="A5" s="3">
        <v>62</v>
      </c>
      <c t="n" r="B5" s="4">
        <v>0</v>
      </c>
      <c t="n" r="C5" s="4">
        <v>0</v>
      </c>
      <c t="n" r="D5" s="4">
        <v>0</v>
      </c>
    </row>
    <row spans="1:4" r="6">
      <c t="s" r="A6" s="3">
        <v>63</v>
      </c>
      <c t="n" r="B6" s="4">
        <v>0</v>
      </c>
      <c t="n" r="C6" s="4">
        <v>0</v>
      </c>
      <c t="n" r="D6" s="4">
        <v>0</v>
      </c>
    </row>
    <row spans="1:4" r="7">
      <c t="s" r="A7" s="3">
        <v>64</v>
      </c>
      <c t="n" r="B7" s="7">
        <v>0</v>
      </c>
      <c t="n" r="C7" s="7">
        <v>0</v>
      </c>
      <c t="n" r="D7" s="7">
        <v>0</v>
      </c>
    </row>
    <row spans="1:4" r="8">
      <c t="s" r="A8" s="3">
        <v>65</v>
      </c>
      <c t="n" r="B8" s="4">
        <v>125000</v>
      </c>
      <c t="n" r="C8" s="4">
        <v>125000</v>
      </c>
      <c t="n" r="D8" s="4">
        <v>125000</v>
      </c>
    </row>
    <row spans="1:4" r="9">
      <c t="s" r="A9" s="3">
        <v>66</v>
      </c>
      <c t="n" r="B9" s="4">
        <v>70376</v>
      </c>
      <c t="n" r="C9" s="4">
        <v>69828</v>
      </c>
      <c t="n" r="D9" s="4">
        <v>70047</v>
      </c>
    </row>
    <row spans="1:4" r="10">
      <c t="s" r="A10" s="3">
        <v>67</v>
      </c>
      <c t="n" r="B10" s="4">
        <v>70376</v>
      </c>
      <c t="n" r="C10" s="4">
        <v>69828</v>
      </c>
      <c t="n" r="D10" s="4">
        <v>70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16</v>
      </c>
      <c t="s" r="B1" s="2">
        <v>1</v>
      </c>
    </row>
    <row spans="1:2" r="2">
      <c t="s" r="B2" s="2">
        <v>2</v>
      </c>
    </row>
    <row spans="1:2" r="3">
      <c t="s" r="A3" s="6">
        <v>175</v>
      </c>
    </row>
    <row spans="1:2" r="4">
      <c t="s" r="A4" s="3">
        <v>217</v>
      </c>
      <c t="s" r="B4" s="3">
        <v>218</v>
      </c>
    </row>
    <row spans="1:2" r="5">
      <c t="s" r="A5" s="3">
        <v>219</v>
      </c>
      <c t="s" r="B5" s="3">
        <v>220</v>
      </c>
    </row>
    <row spans="1:2" r="6">
      <c t="s" r="A6" s="3">
        <v>221</v>
      </c>
      <c t="s" r="B6" s="3">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3</v>
      </c>
      <c t="s" r="B1" s="2">
        <v>1</v>
      </c>
    </row>
    <row spans="1:2" r="2">
      <c t="s" r="B2" s="2">
        <v>2</v>
      </c>
    </row>
    <row spans="1:2" r="3">
      <c t="s" r="A3" s="6">
        <v>181</v>
      </c>
    </row>
    <row spans="1:2" r="4">
      <c t="s" r="A4" s="3">
        <v>224</v>
      </c>
      <c t="s" r="B4" s="3">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r="A1" s="1">
        <v>226</v>
      </c>
      <c t="s" r="B1" s="2">
        <v>69</v>
      </c>
      <c t="s" r="D1" s="2">
        <v>1</v>
      </c>
    </row>
    <row spans="1:7" r="2">
      <c t="s" r="B2" s="2">
        <v>2</v>
      </c>
      <c t="s" r="C2" s="2">
        <v>23</v>
      </c>
      <c t="s" r="D2" s="2">
        <v>2</v>
      </c>
      <c t="s" r="E2" s="2">
        <v>23</v>
      </c>
      <c t="s" r="F2" s="2">
        <v>22</v>
      </c>
      <c t="s" r="G2" s="2">
        <v>227</v>
      </c>
    </row>
    <row spans="1:7" r="3">
      <c t="s" r="A3" s="6">
        <v>228</v>
      </c>
    </row>
    <row spans="1:7" r="4">
      <c t="s" r="A4" s="3">
        <v>70</v>
      </c>
      <c t="n" r="B4" s="7">
        <v>767550000</v>
      </c>
      <c t="n" r="C4" s="7">
        <v>675296000</v>
      </c>
      <c t="n" r="D4" s="7">
        <v>1626766000</v>
      </c>
      <c t="n" r="E4" s="7">
        <v>1423626000</v>
      </c>
    </row>
    <row spans="1:7" r="5">
      <c t="s" r="A5" s="3">
        <v>229</v>
      </c>
      <c t="n" r="B5" s="4">
        <v>1287000</v>
      </c>
      <c t="n" r="C5" s="4">
        <v>3037000</v>
      </c>
      <c t="n" r="D5" s="4">
        <v>3860000</v>
      </c>
      <c t="n" r="E5" s="4">
        <v>4604000</v>
      </c>
    </row>
    <row spans="1:7" r="6">
      <c t="s" r="A6" s="3">
        <v>230</v>
      </c>
      <c t="n" r="B6" s="7">
        <v>68594000</v>
      </c>
      <c t="n" r="C6" s="4">
        <v>68594000</v>
      </c>
      <c t="n" r="D6" s="7">
        <v>68594000</v>
      </c>
      <c t="n" r="E6" s="7">
        <v>68594000</v>
      </c>
      <c t="n" r="F6" s="7">
        <v>68594000</v>
      </c>
    </row>
    <row spans="1:7" r="7">
      <c t="s" r="A7" s="3">
        <v>231</v>
      </c>
    </row>
    <row spans="1:7" r="8">
      <c t="s" r="A8" s="6">
        <v>228</v>
      </c>
    </row>
    <row spans="1:7" r="9">
      <c t="s" r="A9" s="3">
        <v>232</v>
      </c>
      <c t="s" r="G9" s="3">
        <v>233</v>
      </c>
    </row>
    <row spans="1:7" r="10">
      <c t="s" r="A10" s="3">
        <v>234</v>
      </c>
      <c t="n" r="C10" s="7">
        <v>188467000</v>
      </c>
    </row>
    <row spans="1:7" r="11">
      <c t="s" r="A11" s="3">
        <v>235</v>
      </c>
      <c t="n" r="G11" s="7">
        <v>4946000</v>
      </c>
    </row>
    <row spans="1:7" r="12">
      <c t="s" r="A12" s="3">
        <v>230</v>
      </c>
      <c t="n" r="G12" s="7">
        <v>5415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6</v>
      </c>
      <c t="s" r="B1" s="2">
        <v>2</v>
      </c>
      <c t="s" r="C1" s="2">
        <v>22</v>
      </c>
      <c t="s" r="D1" s="2">
        <v>23</v>
      </c>
      <c t="s" r="E1" s="2">
        <v>227</v>
      </c>
    </row>
    <row spans="1:5" r="2">
      <c t="s" r="A2" s="6">
        <v>228</v>
      </c>
    </row>
    <row spans="1:5" r="3">
      <c t="s" r="A3" s="3">
        <v>230</v>
      </c>
      <c t="n" r="B3" s="7">
        <v>68594000</v>
      </c>
      <c t="n" r="C3" s="7">
        <v>68594000</v>
      </c>
      <c t="n" r="D3" s="7">
        <v>68594000</v>
      </c>
    </row>
    <row spans="1:5" r="4">
      <c t="s" r="A4" s="3">
        <v>231</v>
      </c>
    </row>
    <row spans="1:5" r="5">
      <c t="s" r="A5" s="6">
        <v>228</v>
      </c>
    </row>
    <row spans="1:5" r="6">
      <c t="s" r="A6" s="3">
        <v>235</v>
      </c>
      <c t="n" r="E6" s="7">
        <v>4946000</v>
      </c>
    </row>
    <row spans="1:5" r="7">
      <c t="s" r="A7" s="3">
        <v>112</v>
      </c>
      <c t="n" r="E7" s="4">
        <v>10021000</v>
      </c>
    </row>
    <row spans="1:5" r="8">
      <c t="s" r="A8" s="3">
        <v>28</v>
      </c>
      <c t="n" r="E8" s="4">
        <v>9641000</v>
      </c>
    </row>
    <row spans="1:5" r="9">
      <c t="s" r="A9" s="3">
        <v>237</v>
      </c>
      <c t="n" r="E9" s="4">
        <v>2531000</v>
      </c>
    </row>
    <row spans="1:5" r="10">
      <c t="s" r="A10" s="3">
        <v>238</v>
      </c>
      <c t="n" r="E10" s="4">
        <v>5192000</v>
      </c>
    </row>
    <row spans="1:5" r="11">
      <c t="s" r="A11" s="3">
        <v>239</v>
      </c>
      <c t="n" r="E11" s="4">
        <v>114500000</v>
      </c>
    </row>
    <row spans="1:5" r="12">
      <c t="s" r="A12" s="3">
        <v>35</v>
      </c>
      <c t="n" r="E12" s="4">
        <v>258000</v>
      </c>
    </row>
    <row spans="1:5" r="13">
      <c t="s" r="A13" s="3">
        <v>240</v>
      </c>
      <c t="n" r="E13" s="4">
        <v>147089000</v>
      </c>
    </row>
    <row spans="1:5" r="14">
      <c t="s" r="A14" s="3">
        <v>39</v>
      </c>
      <c t="n" r="E14" s="4">
        <v>2803000</v>
      </c>
    </row>
    <row spans="1:5" r="15">
      <c t="s" r="A15" s="3">
        <v>241</v>
      </c>
      <c t="n" r="E15" s="4">
        <v>5029000</v>
      </c>
    </row>
    <row spans="1:5" r="16">
      <c t="s" r="A16" s="3">
        <v>242</v>
      </c>
      <c t="n" r="E16" s="4">
        <v>7832000</v>
      </c>
    </row>
    <row spans="1:5" r="17">
      <c t="s" r="A17" s="3">
        <v>243</v>
      </c>
      <c t="n" r="E17" s="4">
        <v>139257000</v>
      </c>
    </row>
    <row spans="1:5" r="18">
      <c t="s" r="A18" s="3">
        <v>230</v>
      </c>
      <c t="n" r="E18" s="4">
        <v>54156000</v>
      </c>
    </row>
    <row spans="1:5" r="19">
      <c t="s" r="A19" s="3">
        <v>244</v>
      </c>
      <c t="n" r="E19" s="7">
        <v>19341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t="s" r="A1" s="1">
        <v>245</v>
      </c>
      <c t="s" r="B1" s="2">
        <v>2</v>
      </c>
    </row>
    <row spans="1:2" r="2">
      <c t="s" r="A2" s="6">
        <v>246</v>
      </c>
    </row>
    <row spans="1:2" r="3">
      <c t="s" r="A3" s="3">
        <v>247</v>
      </c>
      <c t="s" r="B3" s="3">
        <v>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69</v>
      </c>
      <c t="s" r="D1" s="2">
        <v>1</v>
      </c>
    </row>
    <row spans="1:5" r="2">
      <c t="s" r="B2" s="2">
        <v>2</v>
      </c>
      <c t="s" r="C2" s="2">
        <v>23</v>
      </c>
      <c t="s" r="D2" s="2">
        <v>2</v>
      </c>
      <c t="s" r="E2" s="2">
        <v>23</v>
      </c>
    </row>
    <row spans="1:5" r="3">
      <c t="s" r="A3" s="6">
        <v>246</v>
      </c>
    </row>
    <row spans="1:5" r="4">
      <c t="s" r="A4" s="3">
        <v>250</v>
      </c>
      <c t="n" r="D4" s="7">
        <v>1355234</v>
      </c>
      <c t="n" r="E4" s="7">
        <v>1252864</v>
      </c>
    </row>
    <row spans="1:5" r="5">
      <c t="s" r="A5" s="3">
        <v>81</v>
      </c>
      <c t="n" r="B5" s="7">
        <v>92940</v>
      </c>
      <c t="n" r="C5" s="7">
        <v>67932</v>
      </c>
      <c t="n" r="D5" s="4">
        <v>115055</v>
      </c>
      <c t="n" r="E5" s="4">
        <v>84870</v>
      </c>
    </row>
    <row spans="1:5" r="6">
      <c t="s" r="A6" s="6">
        <v>92</v>
      </c>
    </row>
    <row spans="1:5" r="7">
      <c t="s" r="A7" s="3">
        <v>251</v>
      </c>
      <c t="n" r="B7" s="4">
        <v>-4</v>
      </c>
      <c t="n" r="C7" s="4">
        <v>0</v>
      </c>
      <c t="n" r="D7" s="4">
        <v>-6</v>
      </c>
      <c t="n" r="E7" s="4">
        <v>4</v>
      </c>
    </row>
    <row spans="1:5" r="8">
      <c t="s" r="A8" s="3">
        <v>252</v>
      </c>
      <c t="n" r="B8" s="4">
        <v>-6667</v>
      </c>
      <c t="n" r="C8" s="4">
        <v>5098</v>
      </c>
      <c t="n" r="D8" s="4">
        <v>-4947</v>
      </c>
      <c t="n" r="E8" s="4">
        <v>4289</v>
      </c>
    </row>
    <row spans="1:5" r="9">
      <c t="s" r="A9" s="3">
        <v>253</v>
      </c>
      <c t="n" r="B9" s="4">
        <v>-12206</v>
      </c>
      <c t="n" r="C9" s="4">
        <v>-15883</v>
      </c>
      <c t="n" r="D9" s="4">
        <v>-26314</v>
      </c>
      <c t="n" r="E9" s="4">
        <v>-12827</v>
      </c>
    </row>
    <row spans="1:5" r="10">
      <c t="s" r="A10" s="3">
        <v>254</v>
      </c>
      <c t="n" r="D10" s="4">
        <v>-31667</v>
      </c>
      <c t="n" r="E10" s="4">
        <v>-29369</v>
      </c>
    </row>
    <row spans="1:5" r="11">
      <c t="s" r="A11" s="3">
        <v>255</v>
      </c>
      <c t="n" r="D11" s="4">
        <v>12268</v>
      </c>
      <c t="n" r="E11" s="4">
        <v>16324</v>
      </c>
    </row>
    <row spans="1:5" r="12">
      <c t="s" r="A12" s="3">
        <v>256</v>
      </c>
      <c t="n" r="D12" s="4">
        <v>7695</v>
      </c>
      <c t="n" r="E12" s="4">
        <v>4201</v>
      </c>
    </row>
    <row spans="1:5" r="13">
      <c t="s" r="A13" s="3">
        <v>257</v>
      </c>
      <c t="n" r="D13" s="4">
        <v>8731</v>
      </c>
      <c t="n" r="E13" s="4">
        <v>8136</v>
      </c>
    </row>
    <row spans="1:5" r="14">
      <c t="s" r="A14" s="3">
        <v>258</v>
      </c>
      <c t="n" r="B14" s="7">
        <v>1421524</v>
      </c>
      <c t="n" r="C14" s="7">
        <v>1326535</v>
      </c>
      <c t="n" r="D14" s="7">
        <v>1421524</v>
      </c>
      <c t="n" r="E14" s="7">
        <v>1326535</v>
      </c>
    </row>
    <row spans="1:5" r="15">
      <c t="s" r="A15" s="3">
        <v>87</v>
      </c>
      <c t="n" r="B15" s="8">
        <v>0.15</v>
      </c>
      <c t="n" r="C15" s="8">
        <v>0.14</v>
      </c>
      <c t="n" r="D15" s="8">
        <v>0.45</v>
      </c>
      <c t="n" r="E15" s="8">
        <v>0.42</v>
      </c>
    </row>
    <row spans="1:5" r="16">
      <c t="s" r="A16" s="3">
        <v>259</v>
      </c>
      <c t="n" r="D16" s="7">
        <v>14525</v>
      </c>
    </row>
    <row spans="1:5" r="17">
      <c t="s" r="A17" s="3">
        <v>260</v>
      </c>
    </row>
    <row spans="1:5" r="18">
      <c t="s" r="A18" s="6">
        <v>246</v>
      </c>
    </row>
    <row spans="1:5" r="19">
      <c t="s" r="A19" s="3">
        <v>250</v>
      </c>
      <c t="n" r="D19" s="4">
        <v>1343603</v>
      </c>
      <c t="n" r="E19" s="7">
        <v>1245418</v>
      </c>
    </row>
    <row spans="1:5" r="20">
      <c t="s" r="A20" s="3">
        <v>81</v>
      </c>
      <c t="n" r="D20" s="4">
        <v>110987</v>
      </c>
      <c t="n" r="E20" s="4">
        <v>81570</v>
      </c>
    </row>
    <row spans="1:5" r="21">
      <c t="s" r="A21" s="6">
        <v>92</v>
      </c>
    </row>
    <row spans="1:5" r="22">
      <c t="s" r="A22" s="3">
        <v>251</v>
      </c>
      <c t="n" r="D22" s="4">
        <v>-6</v>
      </c>
      <c t="n" r="E22" s="4">
        <v>4</v>
      </c>
    </row>
    <row spans="1:5" r="23">
      <c t="s" r="A23" s="3">
        <v>252</v>
      </c>
      <c t="n" r="D23" s="4">
        <v>-4947</v>
      </c>
      <c t="n" r="E23" s="4">
        <v>4289</v>
      </c>
    </row>
    <row spans="1:5" r="24">
      <c t="s" r="A24" s="3">
        <v>253</v>
      </c>
      <c t="n" r="D24" s="4">
        <v>-25742</v>
      </c>
      <c t="n" r="E24" s="4">
        <v>-12557</v>
      </c>
    </row>
    <row spans="1:5" r="25">
      <c t="s" r="A25" s="3">
        <v>254</v>
      </c>
      <c t="n" r="D25" s="4">
        <v>-31667</v>
      </c>
      <c t="n" r="E25" s="4">
        <v>-29369</v>
      </c>
    </row>
    <row spans="1:5" r="26">
      <c t="s" r="A26" s="3">
        <v>255</v>
      </c>
      <c t="n" r="D26" s="4">
        <v>12268</v>
      </c>
      <c t="n" r="E26" s="4">
        <v>16324</v>
      </c>
    </row>
    <row spans="1:5" r="27">
      <c t="s" r="A27" s="3">
        <v>256</v>
      </c>
      <c t="n" r="D27" s="4">
        <v>7695</v>
      </c>
      <c t="n" r="E27" s="4">
        <v>4201</v>
      </c>
    </row>
    <row spans="1:5" r="28">
      <c t="s" r="A28" s="3">
        <v>257</v>
      </c>
      <c t="n" r="D28" s="4">
        <v>8731</v>
      </c>
      <c t="n" r="E28" s="4">
        <v>8136</v>
      </c>
    </row>
    <row spans="1:5" r="29">
      <c t="s" r="A29" s="3">
        <v>258</v>
      </c>
      <c t="n" r="B29" s="7">
        <v>1406397</v>
      </c>
      <c t="n" r="C29" s="7">
        <v>1316059</v>
      </c>
      <c t="n" r="D29" s="7">
        <v>1406397</v>
      </c>
      <c t="n" r="E29" s="7">
        <v>1316059</v>
      </c>
    </row>
    <row spans="1:5" r="30">
      <c t="s" r="A30" s="3">
        <v>87</v>
      </c>
      <c t="n" r="B30" s="8">
        <v>0.15</v>
      </c>
      <c t="n" r="C30" s="8">
        <v>0.14</v>
      </c>
      <c t="n" r="D30" s="8">
        <v>0.45</v>
      </c>
      <c t="n" r="E30" s="8">
        <v>0.42</v>
      </c>
    </row>
    <row spans="1:5" r="31">
      <c t="s" r="A31" s="3">
        <v>259</v>
      </c>
      <c t="n" r="D31" s="7">
        <v>14525</v>
      </c>
    </row>
    <row spans="1:5" r="32">
      <c t="s" r="A32" s="3">
        <v>261</v>
      </c>
    </row>
    <row spans="1:5" r="33">
      <c t="s" r="A33" s="6">
        <v>246</v>
      </c>
    </row>
    <row spans="1:5" r="34">
      <c t="s" r="A34" s="3">
        <v>250</v>
      </c>
      <c t="n" r="D34" s="4">
        <v>11631</v>
      </c>
      <c t="n" r="E34" s="7">
        <v>7446</v>
      </c>
    </row>
    <row spans="1:5" r="35">
      <c t="s" r="A35" s="3">
        <v>81</v>
      </c>
      <c t="n" r="D35" s="4">
        <v>4068</v>
      </c>
      <c t="n" r="E35" s="4">
        <v>3300</v>
      </c>
    </row>
    <row spans="1:5" r="36">
      <c t="s" r="A36" s="6">
        <v>92</v>
      </c>
    </row>
    <row spans="1:5" r="37">
      <c t="s" r="A37" s="3">
        <v>251</v>
      </c>
      <c t="n" r="D37" s="4">
        <v>0</v>
      </c>
      <c t="n" r="E37" s="4">
        <v>0</v>
      </c>
    </row>
    <row spans="1:5" r="38">
      <c t="s" r="A38" s="3">
        <v>252</v>
      </c>
      <c t="n" r="D38" s="4">
        <v>0</v>
      </c>
      <c t="n" r="E38" s="4">
        <v>0</v>
      </c>
    </row>
    <row spans="1:5" r="39">
      <c t="s" r="A39" s="3">
        <v>253</v>
      </c>
      <c t="n" r="D39" s="4">
        <v>-572</v>
      </c>
      <c t="n" r="E39" s="4">
        <v>-270</v>
      </c>
    </row>
    <row spans="1:5" r="40">
      <c t="s" r="A40" s="3">
        <v>254</v>
      </c>
      <c t="n" r="D40" s="4">
        <v>0</v>
      </c>
      <c t="n" r="E40" s="4">
        <v>0</v>
      </c>
    </row>
    <row spans="1:5" r="41">
      <c t="s" r="A41" s="3">
        <v>255</v>
      </c>
      <c t="n" r="D41" s="4">
        <v>0</v>
      </c>
      <c t="n" r="E41" s="4">
        <v>0</v>
      </c>
    </row>
    <row spans="1:5" r="42">
      <c t="s" r="A42" s="3">
        <v>256</v>
      </c>
      <c t="n" r="D42" s="4">
        <v>0</v>
      </c>
      <c t="n" r="E42" s="4">
        <v>0</v>
      </c>
    </row>
    <row spans="1:5" r="43">
      <c t="s" r="A43" s="3">
        <v>257</v>
      </c>
      <c t="n" r="D43" s="4">
        <v>0</v>
      </c>
      <c t="n" r="E43" s="4">
        <v>0</v>
      </c>
    </row>
    <row spans="1:5" r="44">
      <c t="s" r="A44" s="3">
        <v>258</v>
      </c>
      <c t="n" r="B44" s="7">
        <v>15127</v>
      </c>
      <c t="n" r="C44" s="7">
        <v>10476</v>
      </c>
      <c t="n" r="D44" s="4">
        <v>15127</v>
      </c>
      <c t="n" r="E44" s="7">
        <v>10476</v>
      </c>
    </row>
    <row spans="1:5" r="45">
      <c t="s" r="A45" s="3">
        <v>259</v>
      </c>
      <c t="n" r="D45"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262</v>
      </c>
      <c t="s" r="B1" s="2">
        <v>69</v>
      </c>
      <c t="s" r="D1" s="2">
        <v>1</v>
      </c>
    </row>
    <row spans="1:6" r="2">
      <c t="s" r="B2" s="2">
        <v>2</v>
      </c>
      <c t="s" r="C2" s="2">
        <v>23</v>
      </c>
      <c t="s" r="D2" s="2">
        <v>2</v>
      </c>
      <c t="s" r="E2" s="2">
        <v>23</v>
      </c>
      <c t="s" r="F2" s="2">
        <v>22</v>
      </c>
    </row>
    <row spans="1:6" r="3">
      <c t="s" r="A3" s="6">
        <v>263</v>
      </c>
    </row>
    <row spans="1:6" r="4">
      <c t="s" r="A4" s="3">
        <v>264</v>
      </c>
      <c t="n" r="B4" s="7">
        <v>5147000</v>
      </c>
      <c t="n" r="D4" s="7">
        <v>5147000</v>
      </c>
    </row>
    <row spans="1:6" r="5">
      <c t="s" r="A5" s="3">
        <v>265</v>
      </c>
      <c t="n" r="B5" s="4">
        <v>5147000</v>
      </c>
      <c t="n" r="D5" s="4">
        <v>5147000</v>
      </c>
    </row>
    <row spans="1:6" r="6">
      <c t="s" r="A6" s="3">
        <v>266</v>
      </c>
      <c t="n" r="B6" s="4">
        <v>3883000</v>
      </c>
      <c t="n" r="D6" s="4">
        <v>3883000</v>
      </c>
    </row>
    <row spans="1:6" r="7">
      <c t="s" r="A7" s="3">
        <v>267</v>
      </c>
      <c t="n" r="B7" s="4">
        <v>2980000</v>
      </c>
      <c t="n" r="D7" s="4">
        <v>2980000</v>
      </c>
    </row>
    <row spans="1:6" r="8">
      <c t="s" r="A8" s="3">
        <v>268</v>
      </c>
      <c t="n" r="B8" s="4">
        <v>2980000</v>
      </c>
      <c t="n" r="D8" s="4">
        <v>2980000</v>
      </c>
    </row>
    <row spans="1:6" r="9">
      <c t="s" r="A9" s="3">
        <v>230</v>
      </c>
      <c t="n" r="B9" s="4">
        <v>68594000</v>
      </c>
      <c t="n" r="C9" s="7">
        <v>68594000</v>
      </c>
      <c t="n" r="D9" s="4">
        <v>68594000</v>
      </c>
      <c t="n" r="E9" s="7">
        <v>68594000</v>
      </c>
      <c t="n" r="F9" s="7">
        <v>68594000</v>
      </c>
    </row>
    <row spans="1:6" r="10">
      <c t="s" r="A10" s="3">
        <v>269</v>
      </c>
      <c t="n" r="B10" s="7">
        <v>1287000</v>
      </c>
      <c t="n" r="C10" s="7">
        <v>3037000</v>
      </c>
      <c t="n" r="D10" s="7">
        <v>3860000</v>
      </c>
      <c t="n" r="E10" s="7">
        <v>460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0</v>
      </c>
      <c t="s" r="B1" s="2">
        <v>2</v>
      </c>
      <c t="s" r="C1" s="2">
        <v>22</v>
      </c>
      <c t="s" r="D1" s="2">
        <v>23</v>
      </c>
    </row>
    <row spans="1:4" r="2">
      <c t="s" r="A2" s="6">
        <v>271</v>
      </c>
    </row>
    <row spans="1:4" r="3">
      <c t="s" r="A3" s="3">
        <v>272</v>
      </c>
      <c t="n" r="B3" s="7">
        <v>37198</v>
      </c>
      <c t="n" r="C3" s="7">
        <v>37198</v>
      </c>
      <c t="n" r="D3" s="7">
        <v>40698</v>
      </c>
    </row>
    <row spans="1:4" r="4">
      <c t="s" r="A4" s="3">
        <v>273</v>
      </c>
      <c t="n" r="B4" s="4">
        <v>-12748</v>
      </c>
      <c t="n" r="C4" s="4">
        <v>-8888</v>
      </c>
      <c t="n" r="D4" s="4">
        <v>-9935</v>
      </c>
    </row>
    <row spans="1:4" r="5">
      <c t="s" r="A5" s="3">
        <v>274</v>
      </c>
      <c t="n" r="B5" s="4">
        <v>24450</v>
      </c>
      <c t="n" r="C5" s="4">
        <v>28310</v>
      </c>
      <c t="n" r="D5" s="4">
        <v>30763</v>
      </c>
    </row>
    <row spans="1:4" r="6">
      <c t="s" r="A6" s="3">
        <v>275</v>
      </c>
      <c t="n" r="B6" s="4">
        <v>115421</v>
      </c>
      <c t="n" r="C6" s="4">
        <v>115421</v>
      </c>
      <c t="n" r="D6" s="4">
        <v>115421</v>
      </c>
    </row>
    <row spans="1:4" r="7">
      <c t="s" r="A7" s="3">
        <v>276</v>
      </c>
      <c t="n" r="B7" s="4">
        <v>139871</v>
      </c>
      <c t="n" r="C7" s="4">
        <v>143731</v>
      </c>
      <c t="n" r="D7" s="4">
        <v>146184</v>
      </c>
    </row>
    <row spans="1:4" r="8">
      <c t="s" r="A8" s="3">
        <v>277</v>
      </c>
    </row>
    <row spans="1:4" r="9">
      <c t="s" r="A9" s="6">
        <v>271</v>
      </c>
    </row>
    <row spans="1:4" r="10">
      <c t="s" r="A10" s="3">
        <v>272</v>
      </c>
      <c t="n" r="B10" s="4">
        <v>14198</v>
      </c>
      <c t="n" r="C10" s="4">
        <v>14198</v>
      </c>
      <c t="n" r="D10" s="4">
        <v>14198</v>
      </c>
    </row>
    <row spans="1:4" r="11">
      <c t="s" r="A11" s="3">
        <v>273</v>
      </c>
      <c t="n" r="B11" s="4">
        <v>-7659</v>
      </c>
      <c t="n" r="C11" s="4">
        <v>-6661</v>
      </c>
      <c t="n" r="D11" s="4">
        <v>-6329</v>
      </c>
    </row>
    <row spans="1:4" r="12">
      <c t="s" r="A12" s="3">
        <v>278</v>
      </c>
    </row>
    <row spans="1:4" r="13">
      <c t="s" r="A13" s="6">
        <v>271</v>
      </c>
    </row>
    <row spans="1:4" r="14">
      <c t="s" r="A14" s="3">
        <v>272</v>
      </c>
      <c t="n" r="B14" s="4">
        <v>23000</v>
      </c>
      <c t="n" r="C14" s="4">
        <v>23000</v>
      </c>
      <c t="n" r="D14" s="4">
        <v>23000</v>
      </c>
    </row>
    <row spans="1:4" r="15">
      <c t="s" r="A15" s="3">
        <v>273</v>
      </c>
      <c t="n" r="B15" s="4">
        <v>-5089</v>
      </c>
      <c t="n" r="C15" s="4">
        <v>-2227</v>
      </c>
      <c t="n" r="D15" s="4">
        <v>-1272</v>
      </c>
    </row>
    <row spans="1:4" r="16">
      <c t="s" r="A16" s="3">
        <v>279</v>
      </c>
    </row>
    <row spans="1:4" r="17">
      <c t="s" r="A17" s="6">
        <v>271</v>
      </c>
    </row>
    <row spans="1:4" r="18">
      <c t="s" r="A18" s="3">
        <v>272</v>
      </c>
      <c t="n" r="B18" s="4">
        <v>0</v>
      </c>
      <c t="n" r="C18" s="4">
        <v>0</v>
      </c>
      <c t="n" r="D18" s="4">
        <v>3500</v>
      </c>
    </row>
    <row spans="1:4" r="19">
      <c t="s" r="A19" s="3">
        <v>273</v>
      </c>
      <c t="n" r="B19" s="7">
        <v>0</v>
      </c>
      <c t="n" r="C19" s="7">
        <v>0</v>
      </c>
      <c t="n" r="D19" s="7">
        <v>-2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0</v>
      </c>
      <c t="s" r="B1" s="2">
        <v>69</v>
      </c>
      <c t="s" r="D1" s="2">
        <v>1</v>
      </c>
    </row>
    <row spans="1:5" r="2">
      <c t="s" r="B2" s="2">
        <v>2</v>
      </c>
      <c t="s" r="C2" s="2">
        <v>23</v>
      </c>
      <c t="s" r="D2" s="2">
        <v>2</v>
      </c>
      <c t="s" r="E2" s="2">
        <v>23</v>
      </c>
    </row>
    <row spans="1:5" r="3">
      <c t="s" r="A3" s="6">
        <v>281</v>
      </c>
    </row>
    <row spans="1:5" r="4">
      <c t="s" r="A4" s="3">
        <v>282</v>
      </c>
      <c t="n" r="B4" s="7">
        <v>10966</v>
      </c>
      <c t="n" r="C4" s="7">
        <v>10680</v>
      </c>
      <c t="n" r="D4" s="7">
        <v>11148</v>
      </c>
      <c t="n" r="E4" s="7">
        <v>10768</v>
      </c>
    </row>
    <row spans="1:5" r="5">
      <c t="s" r="A5" s="3">
        <v>283</v>
      </c>
      <c t="n" r="B5" s="4">
        <v>921</v>
      </c>
      <c t="n" r="C5" s="4">
        <v>1088</v>
      </c>
      <c t="n" r="D5" s="4">
        <v>3246</v>
      </c>
      <c t="n" r="E5" s="4">
        <v>3242</v>
      </c>
    </row>
    <row spans="1:5" r="6">
      <c t="s" r="A6" s="3">
        <v>284</v>
      </c>
      <c t="n" r="B6" s="4">
        <v>-478</v>
      </c>
      <c t="n" r="C6" s="4">
        <v>-542</v>
      </c>
      <c t="n" r="D6" s="4">
        <v>-2711</v>
      </c>
      <c t="n" r="E6" s="4">
        <v>-2807</v>
      </c>
    </row>
    <row spans="1:5" r="7">
      <c t="s" r="A7" s="3">
        <v>285</v>
      </c>
      <c t="n" r="B7" s="4">
        <v>-138</v>
      </c>
      <c t="n" r="C7" s="4">
        <v>-244</v>
      </c>
      <c t="n" r="D7" s="4">
        <v>-412</v>
      </c>
      <c t="n" r="E7" s="4">
        <v>-221</v>
      </c>
    </row>
    <row spans="1:5" r="8">
      <c t="s" r="A8" s="3">
        <v>286</v>
      </c>
      <c t="n" r="B8" s="7">
        <v>11271</v>
      </c>
      <c t="n" r="C8" s="7">
        <v>10982</v>
      </c>
      <c t="n" r="D8" s="7">
        <v>11271</v>
      </c>
      <c t="n" r="E8" s="7">
        <v>109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287</v>
      </c>
      <c t="s" r="B1" s="2">
        <v>69</v>
      </c>
    </row>
    <row spans="1:3" r="2">
      <c t="s" r="B2" s="2">
        <v>2</v>
      </c>
      <c t="s" r="C2" s="2">
        <v>23</v>
      </c>
    </row>
    <row spans="1:3" r="3">
      <c t="s" r="A3" s="3">
        <v>288</v>
      </c>
    </row>
    <row spans="1:3" r="4">
      <c t="s" r="A4" s="6">
        <v>289</v>
      </c>
    </row>
    <row spans="1:3" r="5">
      <c t="s" r="A5" s="3">
        <v>290</v>
      </c>
      <c t="n" r="B5" s="7">
        <v>15088000</v>
      </c>
    </row>
    <row spans="1:3" r="6">
      <c t="s" r="A6" s="3">
        <v>291</v>
      </c>
      <c t="s" r="B6" s="3">
        <v>292</v>
      </c>
    </row>
    <row spans="1:3" r="7">
      <c t="s" r="A7" s="3">
        <v>293</v>
      </c>
      <c t="n" r="B7" s="4">
        <v>195873</v>
      </c>
      <c t="n" r="C7" s="4">
        <v>268499</v>
      </c>
    </row>
    <row spans="1:3" r="8">
      <c t="s" r="A8" s="3">
        <v>294</v>
      </c>
    </row>
    <row spans="1:3" r="9">
      <c t="s" r="A9" s="6">
        <v>289</v>
      </c>
    </row>
    <row spans="1:3" r="10">
      <c t="s" r="A10" s="3">
        <v>295</v>
      </c>
      <c t="n" r="B10" s="4">
        <v>499240</v>
      </c>
      <c t="n" r="C10" s="4">
        <v>493630</v>
      </c>
    </row>
    <row spans="1:3" r="11">
      <c t="s" r="A11" s="3">
        <v>290</v>
      </c>
      <c t="n" r="B11" s="7">
        <v>7077000</v>
      </c>
    </row>
    <row spans="1:3" r="12">
      <c t="s" r="A12" s="3">
        <v>291</v>
      </c>
      <c t="s" r="B12" s="3">
        <v>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23</v>
      </c>
      <c t="s" r="D2" s="2">
        <v>2</v>
      </c>
      <c t="s" r="E2" s="2">
        <v>23</v>
      </c>
    </row>
    <row spans="1:5" r="3">
      <c t="s" r="A3" s="3">
        <v>70</v>
      </c>
      <c t="n" r="B3" s="7">
        <v>767550</v>
      </c>
      <c t="n" r="C3" s="7">
        <v>675296</v>
      </c>
      <c t="n" r="D3" s="7">
        <v>1626766</v>
      </c>
      <c t="n" r="E3" s="7">
        <v>1423626</v>
      </c>
    </row>
    <row spans="1:5" r="4">
      <c t="s" r="A4" s="3">
        <v>71</v>
      </c>
      <c t="n" r="B4" s="4">
        <v>411090</v>
      </c>
      <c t="n" r="C4" s="4">
        <v>368515</v>
      </c>
      <c t="n" r="D4" s="4">
        <v>870214</v>
      </c>
      <c t="n" r="E4" s="4">
        <v>775734</v>
      </c>
    </row>
    <row spans="1:5" r="5">
      <c t="s" r="A5" s="3">
        <v>72</v>
      </c>
      <c t="n" r="B5" s="4">
        <v>356460</v>
      </c>
      <c t="n" r="C5" s="4">
        <v>306781</v>
      </c>
      <c t="n" r="D5" s="4">
        <v>756552</v>
      </c>
      <c t="n" r="E5" s="4">
        <v>647892</v>
      </c>
    </row>
    <row spans="1:5" r="6">
      <c t="s" r="A6" s="3">
        <v>73</v>
      </c>
      <c t="n" r="B6" s="4">
        <v>226778</v>
      </c>
      <c t="n" r="C6" s="4">
        <v>210659</v>
      </c>
      <c t="n" r="D6" s="4">
        <v>594782</v>
      </c>
      <c t="n" r="E6" s="4">
        <v>536214</v>
      </c>
    </row>
    <row spans="1:5" r="7">
      <c t="s" r="A7" s="3">
        <v>74</v>
      </c>
      <c t="n" r="B7" s="4">
        <v>2587</v>
      </c>
      <c t="n" r="C7" s="4">
        <v>2160</v>
      </c>
      <c t="n" r="D7" s="4">
        <v>5659</v>
      </c>
      <c t="n" r="E7" s="4">
        <v>5066</v>
      </c>
    </row>
    <row spans="1:5" r="8">
      <c t="s" r="A8" s="3">
        <v>75</v>
      </c>
      <c t="n" r="B8" s="4">
        <v>132269</v>
      </c>
      <c t="n" r="C8" s="4">
        <v>98282</v>
      </c>
      <c t="n" r="D8" s="4">
        <v>167429</v>
      </c>
      <c t="n" r="E8" s="4">
        <v>116744</v>
      </c>
    </row>
    <row spans="1:5" r="9">
      <c t="s" r="A9" s="3">
        <v>76</v>
      </c>
      <c t="n" r="B9" s="4">
        <v>309</v>
      </c>
      <c t="n" r="C9" s="4">
        <v>238</v>
      </c>
      <c t="n" r="D9" s="4">
        <v>1260</v>
      </c>
      <c t="n" r="E9" s="4">
        <v>861</v>
      </c>
    </row>
    <row spans="1:5" r="10">
      <c t="s" r="A10" s="3">
        <v>77</v>
      </c>
      <c t="n" r="B10" s="4">
        <v>-275</v>
      </c>
      <c t="n" r="C10" s="4">
        <v>-282</v>
      </c>
      <c t="n" r="D10" s="4">
        <v>-827</v>
      </c>
      <c t="n" r="E10" s="4">
        <v>-769</v>
      </c>
    </row>
    <row spans="1:5" r="11">
      <c t="s" r="A11" s="3">
        <v>78</v>
      </c>
      <c t="n" r="B11" s="4">
        <v>-1558</v>
      </c>
      <c t="n" r="C11" s="4">
        <v>666</v>
      </c>
      <c t="n" r="D11" s="4">
        <v>-3287</v>
      </c>
      <c t="n" r="E11" s="4">
        <v>161</v>
      </c>
    </row>
    <row spans="1:5" r="12">
      <c t="s" r="A12" s="3">
        <v>79</v>
      </c>
      <c t="n" r="B12" s="4">
        <v>130745</v>
      </c>
      <c t="n" r="C12" s="4">
        <v>98904</v>
      </c>
      <c t="n" r="D12" s="4">
        <v>164575</v>
      </c>
      <c t="n" r="E12" s="4">
        <v>116997</v>
      </c>
    </row>
    <row spans="1:5" r="13">
      <c t="s" r="A13" s="3">
        <v>80</v>
      </c>
      <c t="n" r="B13" s="4">
        <v>-37805</v>
      </c>
      <c t="n" r="C13" s="4">
        <v>-30972</v>
      </c>
      <c t="n" r="D13" s="4">
        <v>-49520</v>
      </c>
      <c t="n" r="E13" s="4">
        <v>-32127</v>
      </c>
    </row>
    <row spans="1:5" r="14">
      <c t="s" r="A14" s="3">
        <v>81</v>
      </c>
      <c t="n" r="B14" s="4">
        <v>92940</v>
      </c>
      <c t="n" r="C14" s="4">
        <v>67932</v>
      </c>
      <c t="n" r="D14" s="4">
        <v>115055</v>
      </c>
      <c t="n" r="E14" s="4">
        <v>84870</v>
      </c>
    </row>
    <row spans="1:5" r="15">
      <c t="s" r="A15" s="3">
        <v>82</v>
      </c>
      <c t="n" r="B15" s="4">
        <v>1879</v>
      </c>
      <c t="n" r="C15" s="4">
        <v>2288</v>
      </c>
      <c t="n" r="D15" s="4">
        <v>4068</v>
      </c>
      <c t="n" r="E15" s="4">
        <v>3300</v>
      </c>
    </row>
    <row spans="1:5" r="16">
      <c t="s" r="A16" s="3">
        <v>83</v>
      </c>
      <c t="n" r="B16" s="7">
        <v>91061</v>
      </c>
      <c t="n" r="C16" s="7">
        <v>65644</v>
      </c>
      <c t="n" r="D16" s="7">
        <v>110987</v>
      </c>
      <c t="n" r="E16" s="7">
        <v>81570</v>
      </c>
    </row>
    <row spans="1:5" r="17">
      <c t="s" r="A17" s="6">
        <v>84</v>
      </c>
    </row>
    <row spans="1:5" r="18">
      <c t="s" r="A18" s="3">
        <v>85</v>
      </c>
      <c t="n" r="B18" s="8">
        <v>1.29</v>
      </c>
      <c t="n" r="C18" s="8">
        <v>0.9399999999999999</v>
      </c>
      <c t="n" r="D18" s="8">
        <v>1.58</v>
      </c>
      <c t="n" r="E18" s="8">
        <v>1.17</v>
      </c>
    </row>
    <row spans="1:5" r="19">
      <c t="s" r="A19" s="3">
        <v>86</v>
      </c>
      <c t="n" r="B19" s="9">
        <v>1.28</v>
      </c>
      <c t="n" r="C19" s="9">
        <v>0.93</v>
      </c>
      <c t="n" r="D19" s="9">
        <v>1.56</v>
      </c>
      <c t="n" r="E19" s="9">
        <v>1.15</v>
      </c>
    </row>
    <row spans="1:5" r="20">
      <c t="s" r="A20" s="3">
        <v>87</v>
      </c>
      <c t="n" r="B20" s="8">
        <v>0.15</v>
      </c>
      <c t="n" r="C20" s="8">
        <v>0.14</v>
      </c>
      <c t="n" r="D20" s="8">
        <v>0.45</v>
      </c>
      <c t="n" r="E20" s="8">
        <v>0.42</v>
      </c>
    </row>
    <row spans="1:5" r="21">
      <c t="s" r="A21" s="6">
        <v>88</v>
      </c>
    </row>
    <row spans="1:5" r="22">
      <c t="s" r="A22" s="3">
        <v>89</v>
      </c>
      <c t="n" r="B22" s="4">
        <v>70338</v>
      </c>
      <c t="n" r="C22" s="4">
        <v>70093</v>
      </c>
      <c t="n" r="D22" s="4">
        <v>70253</v>
      </c>
      <c t="n" r="E22" s="4">
        <v>69811</v>
      </c>
    </row>
    <row spans="1:5" r="23">
      <c t="s" r="A23" s="3">
        <v>90</v>
      </c>
      <c t="n" r="B23" s="4">
        <v>71239</v>
      </c>
      <c t="n" r="C23" s="4">
        <v>70818</v>
      </c>
      <c t="n" r="D23" s="4">
        <v>71201</v>
      </c>
      <c t="n" r="E23" s="4">
        <v>70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69</v>
      </c>
      <c t="s" r="D1" s="2">
        <v>1</v>
      </c>
    </row>
    <row spans="1:5" r="2">
      <c t="s" r="B2" s="2">
        <v>2</v>
      </c>
      <c t="s" r="C2" s="2">
        <v>23</v>
      </c>
      <c t="s" r="D2" s="2">
        <v>2</v>
      </c>
      <c t="s" r="E2" s="2">
        <v>23</v>
      </c>
    </row>
    <row spans="1:5" r="3">
      <c t="s" r="A3" s="6">
        <v>298</v>
      </c>
    </row>
    <row spans="1:5" r="4">
      <c t="s" r="A4" s="3">
        <v>257</v>
      </c>
      <c t="n" r="B4" s="7">
        <v>2792</v>
      </c>
      <c t="n" r="C4" s="7">
        <v>2928</v>
      </c>
      <c t="n" r="D4" s="7">
        <v>8731</v>
      </c>
      <c t="n" r="E4" s="7">
        <v>8136</v>
      </c>
    </row>
    <row spans="1:5" r="5">
      <c t="s" r="A5" s="3">
        <v>294</v>
      </c>
    </row>
    <row spans="1:5" r="6">
      <c t="s" r="A6" s="6">
        <v>298</v>
      </c>
    </row>
    <row spans="1:5" r="7">
      <c t="s" r="A7" s="3">
        <v>257</v>
      </c>
      <c t="n" r="B7" s="4">
        <v>898</v>
      </c>
      <c t="n" r="C7" s="4">
        <v>909</v>
      </c>
      <c t="n" r="D7" s="4">
        <v>2727</v>
      </c>
      <c t="n" r="E7" s="4">
        <v>2652</v>
      </c>
    </row>
    <row spans="1:5" r="8">
      <c t="s" r="A8" s="3">
        <v>288</v>
      </c>
    </row>
    <row spans="1:5" r="9">
      <c t="s" r="A9" s="6">
        <v>298</v>
      </c>
    </row>
    <row spans="1:5" r="10">
      <c t="s" r="A10" s="3">
        <v>257</v>
      </c>
      <c t="n" r="B10" s="7">
        <v>1894</v>
      </c>
      <c t="n" r="C10" s="7">
        <v>2019</v>
      </c>
      <c t="n" r="D10" s="7">
        <v>6004</v>
      </c>
      <c t="n" r="E10" s="7">
        <v>54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5"/>
  </cols>
  <sheetData>
    <row spans="1:5" r="1">
      <c t="s" r="A1" s="1">
        <v>299</v>
      </c>
      <c t="s" r="B1" s="2">
        <v>69</v>
      </c>
      <c t="s" r="D1" s="2">
        <v>1</v>
      </c>
    </row>
    <row spans="1:5" r="2">
      <c t="s" r="B2" s="2">
        <v>2</v>
      </c>
      <c t="s" r="C2" s="2">
        <v>23</v>
      </c>
      <c t="s" r="D2" s="2">
        <v>2</v>
      </c>
      <c t="s" r="E2" s="2">
        <v>23</v>
      </c>
    </row>
    <row spans="1:5" r="3">
      <c t="s" r="A3" s="6">
        <v>298</v>
      </c>
    </row>
    <row spans="1:5" r="4">
      <c t="s" r="A4" s="3">
        <v>300</v>
      </c>
      <c t="s" r="B4" s="3">
        <v>301</v>
      </c>
      <c t="s" r="C4" s="3">
        <v>302</v>
      </c>
      <c t="s" r="D4" s="3">
        <v>303</v>
      </c>
      <c t="s" r="E4" s="3">
        <v>304</v>
      </c>
    </row>
    <row spans="1:5" r="5">
      <c t="s" r="A5" s="3">
        <v>305</v>
      </c>
      <c t="s" r="B5" s="3">
        <v>306</v>
      </c>
      <c t="s" r="C5" s="3">
        <v>307</v>
      </c>
      <c t="s" r="D5" s="3">
        <v>308</v>
      </c>
      <c t="s" r="E5" s="3">
        <v>309</v>
      </c>
    </row>
    <row spans="1:5" r="6">
      <c t="s" r="A6" s="3">
        <v>310</v>
      </c>
      <c t="s" r="B6" s="3">
        <v>311</v>
      </c>
      <c t="s" r="C6" s="3">
        <v>312</v>
      </c>
      <c t="s" r="D6" s="3">
        <v>313</v>
      </c>
      <c t="s" r="E6" s="3">
        <v>314</v>
      </c>
    </row>
    <row spans="1:5" r="7">
      <c t="s" r="A7" s="3">
        <v>315</v>
      </c>
      <c t="s" r="B7" s="3">
        <v>316</v>
      </c>
      <c t="s" r="C7" s="3">
        <v>317</v>
      </c>
      <c t="s" r="D7" s="3">
        <v>318</v>
      </c>
      <c t="s" r="E7" s="3">
        <v>319</v>
      </c>
    </row>
    <row spans="1:5" r="8">
      <c t="s" r="A8" s="3">
        <v>320</v>
      </c>
      <c t="n" r="B8" s="8">
        <v>17.12</v>
      </c>
      <c t="n" r="C8" s="8">
        <v>7.84</v>
      </c>
      <c t="n" r="D8" s="8">
        <v>10.36</v>
      </c>
      <c t="n" r="E8" s="8">
        <v>8.72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25"/>
  </cols>
  <sheetData>
    <row spans="1:5" r="1">
      <c t="s" r="A1" s="1">
        <v>321</v>
      </c>
      <c t="s" r="B1" s="2">
        <v>69</v>
      </c>
      <c t="s" r="D1" s="2">
        <v>1</v>
      </c>
    </row>
    <row spans="1:5" r="2">
      <c t="s" r="B2" s="2">
        <v>2</v>
      </c>
      <c t="s" r="C2" s="2">
        <v>23</v>
      </c>
      <c t="s" r="D2" s="2">
        <v>2</v>
      </c>
      <c t="s" r="E2" s="2">
        <v>23</v>
      </c>
    </row>
    <row spans="1:5" r="3">
      <c t="s" r="A3" s="6">
        <v>298</v>
      </c>
    </row>
    <row spans="1:5" r="4">
      <c t="s" r="A4" s="3">
        <v>322</v>
      </c>
      <c t="s" r="B4" s="3">
        <v>323</v>
      </c>
      <c t="s" r="C4" s="3">
        <v>324</v>
      </c>
      <c t="s" r="D4" s="3">
        <v>325</v>
      </c>
      <c t="s" r="E4" s="3">
        <v>326</v>
      </c>
    </row>
    <row spans="1:5" r="5">
      <c t="s" r="A5" s="3">
        <v>315</v>
      </c>
      <c t="s" r="B5" s="3">
        <v>327</v>
      </c>
      <c t="s" r="C5" s="3">
        <v>317</v>
      </c>
      <c t="s" r="D5" s="3">
        <v>328</v>
      </c>
      <c t="s" r="E5" s="3">
        <v>329</v>
      </c>
    </row>
    <row spans="1:5" r="6">
      <c t="s" r="A6" s="3">
        <v>330</v>
      </c>
      <c t="n" r="B6" s="8">
        <v>62.53</v>
      </c>
      <c t="n" r="C6" s="8">
        <v>35.47</v>
      </c>
      <c t="n" r="D6" s="8">
        <v>51.09</v>
      </c>
      <c t="n" r="E6" s="8">
        <v>39.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31</v>
      </c>
      <c t="s" r="B1" s="2">
        <v>69</v>
      </c>
      <c t="s" r="D1" s="2">
        <v>1</v>
      </c>
    </row>
    <row spans="1:5" r="2">
      <c t="s" r="B2" s="2">
        <v>2</v>
      </c>
      <c t="s" r="C2" s="2">
        <v>23</v>
      </c>
      <c t="s" r="D2" s="2">
        <v>2</v>
      </c>
      <c t="s" r="E2" s="2">
        <v>23</v>
      </c>
    </row>
    <row spans="1:5" r="3">
      <c t="s" r="A3" s="6">
        <v>332</v>
      </c>
    </row>
    <row spans="1:5" r="4">
      <c t="s" r="A4" s="3">
        <v>333</v>
      </c>
      <c t="n" r="B4" s="7">
        <v>3417</v>
      </c>
      <c t="n" r="C4" s="7">
        <v>38075</v>
      </c>
      <c t="n" r="D4" s="7">
        <v>15833</v>
      </c>
      <c t="n" r="E4" s="7">
        <v>35360</v>
      </c>
    </row>
    <row spans="1:5" r="5">
      <c t="s" r="A5" s="3">
        <v>334</v>
      </c>
      <c t="n" r="B5" s="4">
        <v>-10823</v>
      </c>
      <c t="n" r="C5" s="4">
        <v>-10673</v>
      </c>
      <c t="n" r="D5" s="4">
        <v>-20119</v>
      </c>
      <c t="n" r="E5" s="4">
        <v>-7079</v>
      </c>
    </row>
    <row spans="1:5" r="6">
      <c t="s" r="A6" s="3">
        <v>335</v>
      </c>
      <c t="n" r="B6" s="4">
        <v>-7456</v>
      </c>
      <c t="n" r="C6" s="4">
        <v>-306</v>
      </c>
      <c t="n" r="D6" s="4">
        <v>-10576</v>
      </c>
      <c t="n" r="E6" s="4">
        <v>-1185</v>
      </c>
    </row>
    <row spans="1:5" r="7">
      <c t="s" r="A7" s="3">
        <v>336</v>
      </c>
      <c t="n" r="B7" s="4">
        <v>-18279</v>
      </c>
      <c t="n" r="C7" s="4">
        <v>-10979</v>
      </c>
      <c t="n" r="D7" s="4">
        <v>-30695</v>
      </c>
      <c t="n" r="E7" s="4">
        <v>-8264</v>
      </c>
    </row>
    <row spans="1:5" r="8">
      <c t="s" r="A8" s="3">
        <v>337</v>
      </c>
      <c t="n" r="B8" s="4">
        <v>-14862</v>
      </c>
      <c t="n" r="C8" s="4">
        <v>27096</v>
      </c>
      <c t="n" r="D8" s="4">
        <v>-14862</v>
      </c>
      <c t="n" r="E8" s="4">
        <v>27096</v>
      </c>
    </row>
    <row spans="1:5" r="9">
      <c t="s" r="A9" s="3">
        <v>338</v>
      </c>
    </row>
    <row spans="1:5" r="10">
      <c t="s" r="A10" s="6">
        <v>332</v>
      </c>
    </row>
    <row spans="1:5" r="11">
      <c t="s" r="A11" s="3">
        <v>333</v>
      </c>
      <c t="n" r="B11" s="4">
        <v>2</v>
      </c>
      <c t="n" r="C11" s="4">
        <v>-2</v>
      </c>
      <c t="n" r="D11" s="4">
        <v>4</v>
      </c>
      <c t="n" r="E11" s="4">
        <v>-6</v>
      </c>
    </row>
    <row spans="1:5" r="12">
      <c t="s" r="A12" s="3">
        <v>334</v>
      </c>
      <c t="n" r="B12" s="4">
        <v>-4</v>
      </c>
      <c t="n" r="C12" s="4">
        <v>0</v>
      </c>
      <c t="n" r="D12" s="4">
        <v>-6</v>
      </c>
      <c t="n" r="E12" s="4">
        <v>4</v>
      </c>
    </row>
    <row spans="1:5" r="13">
      <c t="s" r="A13" s="3">
        <v>335</v>
      </c>
      <c t="n" r="B13" s="4">
        <v>0</v>
      </c>
      <c t="n" r="C13" s="4">
        <v>0</v>
      </c>
      <c t="n" r="D13" s="4">
        <v>0</v>
      </c>
      <c t="n" r="E13" s="4">
        <v>0</v>
      </c>
    </row>
    <row spans="1:5" r="14">
      <c t="s" r="A14" s="3">
        <v>336</v>
      </c>
      <c t="n" r="B14" s="4">
        <v>-4</v>
      </c>
      <c t="n" r="C14" s="4">
        <v>0</v>
      </c>
      <c t="n" r="D14" s="4">
        <v>-6</v>
      </c>
      <c t="n" r="E14" s="4">
        <v>4</v>
      </c>
    </row>
    <row spans="1:5" r="15">
      <c t="s" r="A15" s="3">
        <v>337</v>
      </c>
      <c t="n" r="B15" s="4">
        <v>-2</v>
      </c>
      <c t="n" r="C15" s="4">
        <v>-2</v>
      </c>
      <c t="n" r="D15" s="4">
        <v>-2</v>
      </c>
      <c t="n" r="E15" s="4">
        <v>-2</v>
      </c>
    </row>
    <row spans="1:5" r="16">
      <c t="s" r="A16" s="3">
        <v>339</v>
      </c>
    </row>
    <row spans="1:5" r="17">
      <c t="s" r="A17" s="6">
        <v>332</v>
      </c>
    </row>
    <row spans="1:5" r="18">
      <c t="s" r="A18" s="3">
        <v>333</v>
      </c>
      <c t="n" r="B18" s="4">
        <v>10715</v>
      </c>
      <c t="n" r="C18" s="4">
        <v>435</v>
      </c>
      <c t="n" r="D18" s="4">
        <v>8995</v>
      </c>
      <c t="n" r="E18" s="4">
        <v>1244</v>
      </c>
    </row>
    <row spans="1:5" r="19">
      <c t="s" r="A19" s="3">
        <v>334</v>
      </c>
      <c t="n" r="B19" s="4">
        <v>789</v>
      </c>
      <c t="n" r="C19" s="4">
        <v>5404</v>
      </c>
      <c t="n" r="D19" s="4">
        <v>5629</v>
      </c>
      <c t="n" r="E19" s="4">
        <v>5474</v>
      </c>
    </row>
    <row spans="1:5" r="20">
      <c t="s" r="A20" s="3">
        <v>335</v>
      </c>
      <c t="n" r="B20" s="4">
        <v>-7456</v>
      </c>
      <c t="n" r="C20" s="4">
        <v>-306</v>
      </c>
      <c t="n" r="D20" s="4">
        <v>-10576</v>
      </c>
      <c t="n" r="E20" s="4">
        <v>-1185</v>
      </c>
    </row>
    <row spans="1:5" r="21">
      <c t="s" r="A21" s="3">
        <v>336</v>
      </c>
      <c t="n" r="B21" s="4">
        <v>-6667</v>
      </c>
      <c t="n" r="C21" s="4">
        <v>5098</v>
      </c>
      <c t="n" r="D21" s="4">
        <v>-4947</v>
      </c>
      <c t="n" r="E21" s="4">
        <v>4289</v>
      </c>
    </row>
    <row spans="1:5" r="22">
      <c t="s" r="A22" s="3">
        <v>337</v>
      </c>
      <c t="n" r="B22" s="4">
        <v>4048</v>
      </c>
      <c t="n" r="C22" s="4">
        <v>5533</v>
      </c>
      <c t="n" r="D22" s="4">
        <v>4048</v>
      </c>
      <c t="n" r="E22" s="4">
        <v>5533</v>
      </c>
    </row>
    <row spans="1:5" r="23">
      <c t="s" r="A23" s="3">
        <v>340</v>
      </c>
    </row>
    <row spans="1:5" r="24">
      <c t="s" r="A24" s="6">
        <v>332</v>
      </c>
    </row>
    <row spans="1:5" r="25">
      <c t="s" r="A25" s="3">
        <v>333</v>
      </c>
      <c t="n" r="B25" s="4">
        <v>-7300</v>
      </c>
      <c t="n" r="C25" s="4">
        <v>37642</v>
      </c>
      <c t="n" r="D25" s="4">
        <v>6834</v>
      </c>
      <c t="n" r="E25" s="4">
        <v>34122</v>
      </c>
    </row>
    <row spans="1:5" r="26">
      <c t="s" r="A26" s="3">
        <v>334</v>
      </c>
      <c t="n" r="B26" s="4">
        <v>-11608</v>
      </c>
      <c t="n" r="C26" s="4">
        <v>-16077</v>
      </c>
      <c t="n" r="D26" s="4">
        <v>-25742</v>
      </c>
      <c t="n" r="E26" s="4">
        <v>-12557</v>
      </c>
    </row>
    <row spans="1:5" r="27">
      <c t="s" r="A27" s="3">
        <v>335</v>
      </c>
      <c t="n" r="B27" s="4">
        <v>0</v>
      </c>
      <c t="n" r="C27" s="4">
        <v>0</v>
      </c>
      <c t="n" r="D27" s="4">
        <v>0</v>
      </c>
      <c t="n" r="E27" s="4">
        <v>0</v>
      </c>
    </row>
    <row spans="1:5" r="28">
      <c t="s" r="A28" s="3">
        <v>336</v>
      </c>
      <c t="n" r="B28" s="4">
        <v>-11608</v>
      </c>
      <c t="n" r="C28" s="4">
        <v>-16077</v>
      </c>
      <c t="n" r="D28" s="4">
        <v>-25742</v>
      </c>
      <c t="n" r="E28" s="4">
        <v>-12557</v>
      </c>
    </row>
    <row spans="1:5" r="29">
      <c t="s" r="A29" s="3">
        <v>337</v>
      </c>
      <c t="n" r="B29" s="7">
        <v>-18908</v>
      </c>
      <c t="n" r="C29" s="7">
        <v>21565</v>
      </c>
      <c t="n" r="D29" s="7">
        <v>-18908</v>
      </c>
      <c t="n" r="E29" s="7">
        <v>215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1</v>
      </c>
      <c t="s" r="B1" s="2">
        <v>69</v>
      </c>
      <c t="s" r="D1" s="2">
        <v>1</v>
      </c>
    </row>
    <row spans="1:5" r="2">
      <c t="s" r="B2" s="2">
        <v>2</v>
      </c>
      <c t="s" r="C2" s="2">
        <v>23</v>
      </c>
      <c t="s" r="D2" s="2">
        <v>2</v>
      </c>
      <c t="s" r="E2" s="2">
        <v>23</v>
      </c>
    </row>
    <row spans="1:5" r="3">
      <c t="s" r="A3" s="6">
        <v>342</v>
      </c>
    </row>
    <row spans="1:5" r="4">
      <c t="s" r="A4" s="3">
        <v>343</v>
      </c>
      <c t="n" r="B4" s="7">
        <v>700000000</v>
      </c>
      <c t="n" r="D4" s="7">
        <v>700000000</v>
      </c>
    </row>
    <row spans="1:5" r="5">
      <c t="s" r="A5" s="3">
        <v>344</v>
      </c>
      <c t="n" r="B5" s="4">
        <v>19865932</v>
      </c>
    </row>
    <row spans="1:5" r="6">
      <c t="s" r="A6" s="3">
        <v>345</v>
      </c>
      <c t="n" r="B6" s="7">
        <v>470968000</v>
      </c>
    </row>
    <row spans="1:5" r="7">
      <c t="s" r="A7" s="3">
        <v>346</v>
      </c>
      <c t="n" r="D7" s="4">
        <v>258874</v>
      </c>
      <c t="n" r="E7" s="4">
        <v>54600</v>
      </c>
    </row>
    <row spans="1:5" r="8">
      <c t="s" r="A8" s="3">
        <v>129</v>
      </c>
      <c t="n" r="D8" s="7">
        <v>14525000</v>
      </c>
      <c t="n" r="E8" s="7">
        <v>7000</v>
      </c>
    </row>
    <row spans="1:5" r="9">
      <c t="s" r="A9" s="3">
        <v>259</v>
      </c>
      <c t="n" r="E9" s="4">
        <v>1957000</v>
      </c>
    </row>
    <row spans="1:5" r="10">
      <c t="s" r="A10" s="3">
        <v>142</v>
      </c>
      <c t="n" r="D10" s="7">
        <v>0</v>
      </c>
      <c t="n" r="E10" s="7">
        <v>1950000</v>
      </c>
    </row>
    <row spans="1:5" r="11">
      <c t="s" r="A11" s="3">
        <v>347</v>
      </c>
    </row>
    <row spans="1:5" r="12">
      <c t="s" r="A12" s="6">
        <v>342</v>
      </c>
    </row>
    <row spans="1:5" r="13">
      <c t="s" r="A13" s="3">
        <v>348</v>
      </c>
      <c t="n" r="B13" s="4">
        <v>192652</v>
      </c>
      <c t="n" r="C13" s="4">
        <v>467288</v>
      </c>
      <c t="n" r="D13" s="4">
        <v>141844</v>
      </c>
      <c t="n" r="E13" s="4">
        <v>380716</v>
      </c>
    </row>
    <row spans="1:5" r="14">
      <c t="s" r="A14" s="3">
        <v>349</v>
      </c>
    </row>
    <row spans="1:5" r="15">
      <c t="s" r="A15" s="6">
        <v>342</v>
      </c>
    </row>
    <row spans="1:5" r="16">
      <c t="s" r="A16" s="3">
        <v>348</v>
      </c>
      <c t="n" r="B16" s="4">
        <v>122857</v>
      </c>
      <c t="n" r="C16" s="4">
        <v>140596</v>
      </c>
      <c t="n" r="D16" s="4">
        <v>123075</v>
      </c>
      <c t="n" r="E16" s="4">
        <v>1073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69</v>
      </c>
      <c t="s" r="D1" s="2">
        <v>1</v>
      </c>
    </row>
    <row spans="1:5" r="2">
      <c t="s" r="B2" s="2">
        <v>2</v>
      </c>
      <c t="s" r="C2" s="2">
        <v>23</v>
      </c>
      <c t="s" r="D2" s="2">
        <v>2</v>
      </c>
      <c t="s" r="E2" s="2">
        <v>23</v>
      </c>
    </row>
    <row spans="1:5" r="3">
      <c t="s" r="A3" s="6">
        <v>169</v>
      </c>
    </row>
    <row spans="1:5" r="4">
      <c t="s" r="A4" s="3">
        <v>351</v>
      </c>
      <c t="n" r="B4" s="4">
        <v>70338</v>
      </c>
      <c t="n" r="C4" s="4">
        <v>70093</v>
      </c>
      <c t="n" r="D4" s="4">
        <v>70253</v>
      </c>
      <c t="n" r="E4" s="4">
        <v>69811</v>
      </c>
    </row>
    <row spans="1:5" r="5">
      <c t="s" r="A5" s="3">
        <v>352</v>
      </c>
      <c t="n" r="B5" s="4">
        <v>901</v>
      </c>
      <c t="n" r="C5" s="4">
        <v>725</v>
      </c>
      <c t="n" r="D5" s="4">
        <v>948</v>
      </c>
      <c t="n" r="E5" s="4">
        <v>882</v>
      </c>
    </row>
    <row spans="1:5" r="6">
      <c t="s" r="A6" s="3">
        <v>353</v>
      </c>
      <c t="n" r="B6" s="4">
        <v>71239</v>
      </c>
      <c t="n" r="C6" s="4">
        <v>70818</v>
      </c>
      <c t="n" r="D6" s="4">
        <v>71201</v>
      </c>
      <c t="n" r="E6" s="4">
        <v>70693</v>
      </c>
    </row>
    <row spans="1:5" r="7">
      <c t="s" r="A7" s="6">
        <v>354</v>
      </c>
    </row>
    <row spans="1:5" r="8">
      <c t="s" r="A8" s="3">
        <v>355</v>
      </c>
      <c t="n" r="B8" s="8">
        <v>1.29</v>
      </c>
      <c t="n" r="C8" s="8">
        <v>0.9399999999999999</v>
      </c>
      <c t="n" r="D8" s="8">
        <v>1.58</v>
      </c>
      <c t="n" r="E8" s="8">
        <v>1.17</v>
      </c>
    </row>
    <row spans="1:5" r="9">
      <c t="s" r="A9" s="3">
        <v>356</v>
      </c>
      <c t="n" r="B9" s="8">
        <v>1.28</v>
      </c>
      <c t="n" r="C9" s="8">
        <v>0.93</v>
      </c>
      <c t="n" r="D9" s="8">
        <v>1.56</v>
      </c>
      <c t="n" r="E9" s="8">
        <v>1.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39"/>
    <col customWidth="1" max="3" min="3" width="21"/>
    <col customWidth="1" max="4" min="4" width="21"/>
    <col customWidth="1" max="5" min="5" width="21"/>
  </cols>
  <sheetData>
    <row spans="1:5" r="1">
      <c t="s" r="A1" s="1">
        <v>357</v>
      </c>
      <c t="s" r="B1" s="2">
        <v>69</v>
      </c>
      <c t="s" r="D1" s="2">
        <v>1</v>
      </c>
    </row>
    <row spans="1:5" r="2">
      <c t="s" r="B2" s="2">
        <v>358</v>
      </c>
      <c t="s" r="C2" s="2">
        <v>359</v>
      </c>
      <c t="s" r="D2" s="2">
        <v>360</v>
      </c>
      <c t="s" r="E2" s="2">
        <v>359</v>
      </c>
    </row>
    <row spans="1:5" r="3">
      <c t="s" r="A3" s="6">
        <v>361</v>
      </c>
    </row>
    <row spans="1:5" r="4">
      <c t="s" r="A4" s="3">
        <v>362</v>
      </c>
      <c t="n" r="B4" s="4">
        <v>4</v>
      </c>
    </row>
    <row spans="1:5" r="5">
      <c t="s" r="A5" s="3">
        <v>363</v>
      </c>
      <c t="n" r="B5" s="7">
        <v>767550</v>
      </c>
      <c t="n" r="C5" s="7">
        <v>675296</v>
      </c>
      <c t="n" r="D5" s="7">
        <v>1626766</v>
      </c>
      <c t="n" r="E5" s="7">
        <v>1423626</v>
      </c>
    </row>
    <row spans="1:5" r="6">
      <c t="s" r="A6" s="3">
        <v>364</v>
      </c>
      <c t="n" r="B6" s="4">
        <v>132269</v>
      </c>
      <c t="n" r="C6" s="4">
        <v>98282</v>
      </c>
      <c t="n" r="D6" s="4">
        <v>167429</v>
      </c>
      <c t="n" r="E6" s="4">
        <v>116744</v>
      </c>
    </row>
    <row spans="1:5" r="7">
      <c t="s" r="A7" s="3">
        <v>76</v>
      </c>
      <c t="n" r="B7" s="4">
        <v>309</v>
      </c>
      <c t="n" r="C7" s="4">
        <v>238</v>
      </c>
      <c t="n" r="D7" s="4">
        <v>1260</v>
      </c>
      <c t="n" r="E7" s="4">
        <v>861</v>
      </c>
    </row>
    <row spans="1:5" r="8">
      <c t="s" r="A8" s="3">
        <v>365</v>
      </c>
      <c t="n" r="B8" s="4">
        <v>-275</v>
      </c>
      <c t="n" r="C8" s="4">
        <v>-282</v>
      </c>
      <c t="n" r="D8" s="4">
        <v>-827</v>
      </c>
      <c t="n" r="E8" s="4">
        <v>-769</v>
      </c>
    </row>
    <row spans="1:5" r="9">
      <c t="s" r="A9" s="3">
        <v>78</v>
      </c>
      <c t="n" r="B9" s="4">
        <v>-1558</v>
      </c>
      <c t="n" r="C9" s="4">
        <v>666</v>
      </c>
      <c t="n" r="D9" s="4">
        <v>-3287</v>
      </c>
      <c t="n" r="E9" s="4">
        <v>161</v>
      </c>
    </row>
    <row spans="1:5" r="10">
      <c t="s" r="A10" s="3">
        <v>79</v>
      </c>
      <c t="n" r="B10" s="4">
        <v>130745</v>
      </c>
      <c t="n" r="C10" s="4">
        <v>98904</v>
      </c>
      <c t="n" r="D10" s="4">
        <v>164575</v>
      </c>
      <c t="n" r="E10" s="4">
        <v>116997</v>
      </c>
    </row>
    <row spans="1:5" r="11">
      <c t="s" r="A11" s="3">
        <v>366</v>
      </c>
    </row>
    <row spans="1:5" r="12">
      <c t="s" r="A12" s="6">
        <v>361</v>
      </c>
    </row>
    <row spans="1:5" r="13">
      <c t="s" r="A13" s="3">
        <v>363</v>
      </c>
      <c t="n" r="B13" s="4">
        <v>513148</v>
      </c>
      <c t="n" r="C13" s="4">
        <v>406172</v>
      </c>
      <c t="n" r="D13" s="4">
        <v>1008940</v>
      </c>
      <c t="n" r="E13" s="4">
        <v>793729</v>
      </c>
    </row>
    <row spans="1:5" r="14">
      <c t="s" r="A14" s="3">
        <v>364</v>
      </c>
      <c t="n" r="B14" s="4">
        <v>148062</v>
      </c>
      <c t="n" r="C14" s="4">
        <v>100771</v>
      </c>
      <c t="n" r="D14" s="4">
        <v>223586</v>
      </c>
      <c t="n" r="E14" s="4">
        <v>147307</v>
      </c>
    </row>
    <row spans="1:5" r="15">
      <c t="s" r="A15" s="3">
        <v>367</v>
      </c>
    </row>
    <row spans="1:5" r="16">
      <c t="s" r="A16" s="6">
        <v>361</v>
      </c>
    </row>
    <row spans="1:5" r="17">
      <c t="s" r="A17" s="3">
        <v>363</v>
      </c>
      <c t="n" r="B17" s="4">
        <v>109407</v>
      </c>
      <c t="n" r="C17" s="4">
        <v>123538</v>
      </c>
      <c t="n" r="D17" s="4">
        <v>319537</v>
      </c>
      <c t="n" r="E17" s="4">
        <v>336451</v>
      </c>
    </row>
    <row spans="1:5" r="18">
      <c t="s" r="A18" s="3">
        <v>364</v>
      </c>
      <c t="n" r="B18" s="4">
        <v>14967</v>
      </c>
      <c t="n" r="C18" s="4">
        <v>19259</v>
      </c>
      <c t="n" r="D18" s="4">
        <v>38894</v>
      </c>
      <c t="n" r="E18" s="4">
        <v>45746</v>
      </c>
    </row>
    <row spans="1:5" r="19">
      <c t="s" r="A19" s="3">
        <v>368</v>
      </c>
    </row>
    <row spans="1:5" r="20">
      <c t="s" r="A20" s="6">
        <v>361</v>
      </c>
    </row>
    <row spans="1:5" r="21">
      <c t="s" r="A21" s="3">
        <v>363</v>
      </c>
      <c t="n" r="B21" s="4">
        <v>67295</v>
      </c>
      <c t="n" r="C21" s="4">
        <v>78846</v>
      </c>
      <c t="n" r="D21" s="4">
        <v>175025</v>
      </c>
      <c t="n" r="E21" s="4">
        <v>190935</v>
      </c>
    </row>
    <row spans="1:5" r="22">
      <c t="s" r="A22" s="3">
        <v>364</v>
      </c>
      <c t="n" r="B22" s="4">
        <v>7828</v>
      </c>
      <c t="n" r="C22" s="4">
        <v>8406</v>
      </c>
      <c t="n" r="D22" s="4">
        <v>11308</v>
      </c>
      <c t="n" r="E22" s="4">
        <v>10677</v>
      </c>
    </row>
    <row spans="1:5" r="23">
      <c t="s" r="A23" s="3">
        <v>369</v>
      </c>
    </row>
    <row spans="1:5" r="24">
      <c t="s" r="A24" s="6">
        <v>361</v>
      </c>
    </row>
    <row spans="1:5" r="25">
      <c t="s" r="A25" s="3">
        <v>363</v>
      </c>
      <c t="n" r="B25" s="4">
        <v>77700</v>
      </c>
      <c t="n" r="C25" s="4">
        <v>66740</v>
      </c>
      <c t="n" r="D25" s="4">
        <v>123264</v>
      </c>
      <c t="n" r="E25" s="4">
        <v>102511</v>
      </c>
    </row>
    <row spans="1:5" r="26">
      <c t="s" r="A26" s="3">
        <v>364</v>
      </c>
      <c t="n" r="B26" s="4">
        <v>16563</v>
      </c>
      <c t="n" r="C26" s="4">
        <v>14200</v>
      </c>
      <c t="n" r="D26" s="4">
        <v>19352</v>
      </c>
      <c t="n" r="E26" s="4">
        <v>13815</v>
      </c>
    </row>
    <row spans="1:5" r="27">
      <c t="s" r="A27" s="3">
        <v>370</v>
      </c>
    </row>
    <row spans="1:5" r="28">
      <c t="s" r="A28" s="6">
        <v>361</v>
      </c>
    </row>
    <row spans="1:5" r="29">
      <c t="s" r="A29" s="3">
        <v>364</v>
      </c>
      <c t="n" r="B29" s="4">
        <v>187420</v>
      </c>
      <c t="n" r="C29" s="4">
        <v>142636</v>
      </c>
      <c t="n" r="D29" s="4">
        <v>293140</v>
      </c>
      <c t="n" r="E29" s="4">
        <v>217545</v>
      </c>
    </row>
    <row spans="1:5" r="30">
      <c t="s" r="A30" s="3">
        <v>371</v>
      </c>
    </row>
    <row spans="1:5" r="31">
      <c t="s" r="A31" s="6">
        <v>361</v>
      </c>
    </row>
    <row spans="1:5" r="32">
      <c t="s" r="A32" s="3">
        <v>372</v>
      </c>
      <c t="n" r="B32" s="7">
        <v>-55151</v>
      </c>
      <c t="n" r="C32" s="7">
        <v>-44354</v>
      </c>
      <c t="n" r="D32" s="7">
        <v>-125711</v>
      </c>
      <c t="n" r="E32" s="7">
        <v>-1008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73</v>
      </c>
      <c t="s" r="B1" s="2">
        <v>1</v>
      </c>
    </row>
    <row spans="1:2" r="2">
      <c t="s" r="B2" s="2">
        <v>360</v>
      </c>
    </row>
    <row spans="1:2" r="3">
      <c t="s" r="A3" s="6">
        <v>374</v>
      </c>
    </row>
    <row spans="1:2" r="4">
      <c t="s" r="A4" s="3">
        <v>375</v>
      </c>
      <c t="n" r="B4" s="7">
        <v>4712000</v>
      </c>
    </row>
    <row spans="1:2" r="5">
      <c t="s" r="A5" s="3">
        <v>376</v>
      </c>
    </row>
    <row spans="1:2" r="6">
      <c t="s" r="A6" s="6">
        <v>374</v>
      </c>
    </row>
    <row spans="1:2" r="7">
      <c t="s" r="A7" s="3">
        <v>377</v>
      </c>
      <c t="s" r="B7" s="3">
        <v>378</v>
      </c>
    </row>
    <row spans="1:2" r="8">
      <c t="s" r="A8" s="3">
        <v>379</v>
      </c>
      <c t="n" r="B8" s="7">
        <v>2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0</v>
      </c>
      <c t="s" r="B1" s="2">
        <v>2</v>
      </c>
      <c t="s" r="C1" s="2">
        <v>22</v>
      </c>
      <c t="s" r="D1" s="2">
        <v>23</v>
      </c>
    </row>
    <row spans="1:4" r="2">
      <c t="s" r="A2" s="3">
        <v>381</v>
      </c>
    </row>
    <row spans="1:4" r="3">
      <c t="s" r="A3" s="6">
        <v>382</v>
      </c>
    </row>
    <row spans="1:4" r="4">
      <c t="s" r="A4" s="3">
        <v>383</v>
      </c>
      <c t="n" r="B4" s="7">
        <v>133500</v>
      </c>
      <c t="n" r="C4" s="7">
        <v>103000</v>
      </c>
      <c t="n" r="D4" s="7">
        <v>103000</v>
      </c>
    </row>
    <row spans="1:4" r="5">
      <c t="s" r="A5" s="3">
        <v>384</v>
      </c>
    </row>
    <row spans="1:4" r="6">
      <c t="s" r="A6" s="6">
        <v>382</v>
      </c>
    </row>
    <row spans="1:4" r="7">
      <c t="s" r="A7" s="3">
        <v>383</v>
      </c>
      <c t="n" r="B7" s="7">
        <v>81000</v>
      </c>
      <c t="n" r="C7" s="7">
        <v>128000</v>
      </c>
      <c t="n" r="D7" s="7">
        <v>628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5</v>
      </c>
      <c t="s" r="B1" s="2">
        <v>1</v>
      </c>
    </row>
    <row spans="1:4" r="2">
      <c t="s" r="B2" s="2">
        <v>2</v>
      </c>
      <c t="s" r="C2" s="2">
        <v>22</v>
      </c>
      <c t="s" r="D2" s="2">
        <v>23</v>
      </c>
    </row>
    <row spans="1:4" r="3">
      <c t="s" r="A3" s="3">
        <v>386</v>
      </c>
    </row>
    <row spans="1:4" r="4">
      <c t="s" r="A4" s="6">
        <v>387</v>
      </c>
    </row>
    <row spans="1:4" r="5">
      <c t="s" r="A5" s="3">
        <v>388</v>
      </c>
      <c t="n" r="B5" s="7">
        <v>2101</v>
      </c>
      <c t="n" r="C5" s="7">
        <v>9993</v>
      </c>
      <c t="n" r="D5" s="7">
        <v>5986</v>
      </c>
    </row>
    <row spans="1:4" r="6">
      <c t="s" r="A6" s="3">
        <v>389</v>
      </c>
    </row>
    <row spans="1:4" r="7">
      <c t="s" r="A7" s="6">
        <v>387</v>
      </c>
    </row>
    <row spans="1:4" r="8">
      <c t="s" r="A8" s="3">
        <v>388</v>
      </c>
      <c t="n" r="B8" s="4">
        <v>391</v>
      </c>
      <c t="n" r="C8" s="4">
        <v>2754</v>
      </c>
      <c t="n" r="D8" s="4">
        <v>2708</v>
      </c>
    </row>
    <row spans="1:4" r="9">
      <c t="s" r="A9" s="3">
        <v>390</v>
      </c>
    </row>
    <row spans="1:4" r="10">
      <c t="s" r="A10" s="6">
        <v>387</v>
      </c>
    </row>
    <row spans="1:4" r="11">
      <c t="s" r="A11" s="3">
        <v>388</v>
      </c>
      <c t="n" r="B11" s="4">
        <v>309</v>
      </c>
      <c t="n" r="C11" s="4">
        <v>0</v>
      </c>
      <c t="n" r="D11" s="4">
        <v>0</v>
      </c>
    </row>
    <row spans="1:4" r="12">
      <c t="s" r="A12" s="3">
        <v>391</v>
      </c>
    </row>
    <row spans="1:4" r="13">
      <c t="s" r="A13" s="6">
        <v>387</v>
      </c>
    </row>
    <row spans="1:4" r="14">
      <c t="s" r="A14" s="3">
        <v>392</v>
      </c>
      <c t="n" r="B14" s="4">
        <v>170</v>
      </c>
      <c t="n" r="C14" s="4">
        <v>0</v>
      </c>
      <c t="n" r="D14" s="4">
        <v>0</v>
      </c>
    </row>
    <row spans="1:4" r="15">
      <c t="s" r="A15" s="3">
        <v>393</v>
      </c>
    </row>
    <row spans="1:4" r="16">
      <c t="s" r="A16" s="6">
        <v>387</v>
      </c>
    </row>
    <row spans="1:4" r="17">
      <c t="s" r="A17" s="3">
        <v>392</v>
      </c>
      <c t="n" r="B17" s="7">
        <v>489</v>
      </c>
      <c t="n" r="C17" s="7">
        <v>924</v>
      </c>
      <c t="n" r="D17" s="7">
        <v>0</v>
      </c>
    </row>
    <row spans="1:4" r="18">
      <c t="s" r="A18" s="3">
        <v>376</v>
      </c>
    </row>
    <row spans="1:4" r="19">
      <c t="s" r="A19" s="6">
        <v>387</v>
      </c>
    </row>
    <row spans="1:4" r="20">
      <c t="s" r="A20" s="3">
        <v>377</v>
      </c>
      <c t="s" r="B20" s="3">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9</v>
      </c>
      <c t="s" r="D1" s="2">
        <v>1</v>
      </c>
    </row>
    <row spans="1:5" r="2">
      <c t="s" r="B2" s="2">
        <v>2</v>
      </c>
      <c t="s" r="C2" s="2">
        <v>23</v>
      </c>
      <c t="s" r="D2" s="2">
        <v>2</v>
      </c>
      <c t="s" r="E2" s="2">
        <v>23</v>
      </c>
    </row>
    <row spans="1:5" r="3">
      <c t="s" r="A3" s="3">
        <v>81</v>
      </c>
      <c t="n" r="B3" s="7">
        <v>92940</v>
      </c>
      <c t="n" r="C3" s="7">
        <v>67932</v>
      </c>
      <c t="n" r="D3" s="7">
        <v>115055</v>
      </c>
      <c t="n" r="E3" s="7">
        <v>84870</v>
      </c>
    </row>
    <row spans="1:5" r="4">
      <c t="s" r="A4" s="6">
        <v>92</v>
      </c>
    </row>
    <row spans="1:5" r="5">
      <c t="s" r="A5" s="3">
        <v>93</v>
      </c>
      <c t="n" r="B5" s="4">
        <v>-4</v>
      </c>
      <c t="n" r="C5" s="4">
        <v>0</v>
      </c>
      <c t="n" r="D5" s="4">
        <v>-6</v>
      </c>
      <c t="n" r="E5" s="4">
        <v>4</v>
      </c>
    </row>
    <row spans="1:5" r="6">
      <c t="s" r="A6" s="3">
        <v>94</v>
      </c>
      <c t="n" r="B6" s="4">
        <v>-6667</v>
      </c>
      <c t="n" r="C6" s="4">
        <v>5098</v>
      </c>
      <c t="n" r="D6" s="4">
        <v>-4947</v>
      </c>
      <c t="n" r="E6" s="4">
        <v>4289</v>
      </c>
    </row>
    <row spans="1:5" r="7">
      <c t="s" r="A7" s="3">
        <v>95</v>
      </c>
      <c t="n" r="B7" s="4">
        <v>-12206</v>
      </c>
      <c t="n" r="C7" s="4">
        <v>-15883</v>
      </c>
      <c t="n" r="D7" s="4">
        <v>-26314</v>
      </c>
      <c t="n" r="E7" s="4">
        <v>-12827</v>
      </c>
    </row>
    <row spans="1:5" r="8">
      <c t="s" r="A8" s="3">
        <v>96</v>
      </c>
      <c t="n" r="B8" s="4">
        <v>-18877</v>
      </c>
      <c t="n" r="C8" s="4">
        <v>-10785</v>
      </c>
      <c t="n" r="D8" s="4">
        <v>-31267</v>
      </c>
      <c t="n" r="E8" s="4">
        <v>-8534</v>
      </c>
    </row>
    <row spans="1:5" r="9">
      <c t="s" r="A9" s="3">
        <v>97</v>
      </c>
      <c t="n" r="B9" s="4">
        <v>74063</v>
      </c>
      <c t="n" r="C9" s="4">
        <v>57147</v>
      </c>
      <c t="n" r="D9" s="4">
        <v>83788</v>
      </c>
      <c t="n" r="E9" s="4">
        <v>76336</v>
      </c>
    </row>
    <row spans="1:5" r="10">
      <c t="s" r="A10" s="3">
        <v>98</v>
      </c>
      <c t="n" r="B10" s="4">
        <v>1281</v>
      </c>
      <c t="n" r="C10" s="4">
        <v>2482</v>
      </c>
      <c t="n" r="D10" s="4">
        <v>3496</v>
      </c>
      <c t="n" r="E10" s="4">
        <v>3030</v>
      </c>
    </row>
    <row spans="1:5" r="11">
      <c t="s" r="A11" s="3">
        <v>99</v>
      </c>
      <c t="n" r="B11" s="7">
        <v>72782</v>
      </c>
      <c t="n" r="C11" s="7">
        <v>54665</v>
      </c>
      <c t="n" r="D11" s="7">
        <v>80292</v>
      </c>
      <c t="n" r="E11" s="7">
        <v>733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69</v>
      </c>
      <c t="s" r="D1" s="2">
        <v>1</v>
      </c>
    </row>
    <row spans="1:5" r="2">
      <c t="s" r="B2" s="2">
        <v>2</v>
      </c>
      <c t="s" r="C2" s="2">
        <v>23</v>
      </c>
      <c t="s" r="D2" s="2">
        <v>2</v>
      </c>
      <c t="s" r="E2" s="2">
        <v>23</v>
      </c>
    </row>
    <row spans="1:5" r="3">
      <c t="s" r="A3" s="3">
        <v>381</v>
      </c>
    </row>
    <row spans="1:5" r="4">
      <c t="s" r="A4" s="6">
        <v>395</v>
      </c>
    </row>
    <row spans="1:5" r="5">
      <c t="s" r="A5" s="3">
        <v>396</v>
      </c>
      <c t="n" r="B5" s="7">
        <v>789</v>
      </c>
      <c t="n" r="C5" s="7">
        <v>5404</v>
      </c>
      <c t="n" r="D5" s="7">
        <v>5629</v>
      </c>
      <c t="n" r="E5" s="7">
        <v>5474</v>
      </c>
    </row>
    <row spans="1:5" r="6">
      <c t="s" r="A6" s="3">
        <v>397</v>
      </c>
    </row>
    <row spans="1:5" r="7">
      <c t="s" r="A7" s="6">
        <v>395</v>
      </c>
    </row>
    <row spans="1:5" r="8">
      <c t="s" r="A8" s="3">
        <v>398</v>
      </c>
      <c t="n" r="B8" s="4">
        <v>8878</v>
      </c>
      <c t="n" r="C8" s="4">
        <v>556</v>
      </c>
      <c t="n" r="D8" s="4">
        <v>12825</v>
      </c>
      <c t="n" r="E8" s="4">
        <v>2055</v>
      </c>
    </row>
    <row spans="1:5" r="9">
      <c t="s" r="A9" s="3">
        <v>399</v>
      </c>
      <c t="n" r="C9" s="4">
        <v>-120</v>
      </c>
      <c t="n" r="D9" s="4">
        <v>-126</v>
      </c>
      <c t="n" r="E9" s="4">
        <v>-328</v>
      </c>
    </row>
    <row spans="1:5" r="10">
      <c t="s" r="A10" s="3">
        <v>400</v>
      </c>
      <c t="n" r="B10" s="4">
        <v>84</v>
      </c>
    </row>
    <row spans="1:5" r="11">
      <c t="s" r="A11" s="3">
        <v>401</v>
      </c>
    </row>
    <row spans="1:5" r="12">
      <c t="s" r="A12" s="6">
        <v>395</v>
      </c>
    </row>
    <row spans="1:5" r="13">
      <c t="s" r="A13" s="3">
        <v>398</v>
      </c>
      <c t="n" r="B13" s="4">
        <v>187</v>
      </c>
      <c t="n" r="C13" s="4">
        <v>0</v>
      </c>
      <c t="n" r="D13" s="4">
        <v>187</v>
      </c>
      <c t="n" r="E13" s="4">
        <v>0</v>
      </c>
    </row>
    <row spans="1:5" r="14">
      <c t="s" r="A14" s="3">
        <v>399</v>
      </c>
      <c t="n" r="B14" s="4">
        <v>-3</v>
      </c>
      <c t="n" r="C14" s="4">
        <v>-13</v>
      </c>
      <c t="n" r="D14" s="4">
        <v>-20</v>
      </c>
      <c t="n" r="E14" s="4">
        <v>-13</v>
      </c>
    </row>
    <row spans="1:5" r="15">
      <c t="s" r="A15" s="3">
        <v>402</v>
      </c>
    </row>
    <row spans="1:5" r="16">
      <c t="s" r="A16" s="6">
        <v>395</v>
      </c>
    </row>
    <row spans="1:5" r="17">
      <c t="s" r="A17" s="3">
        <v>403</v>
      </c>
      <c t="n" r="B17" s="7">
        <v>260</v>
      </c>
      <c t="n" r="C17" s="7">
        <v>5368</v>
      </c>
      <c t="n" r="D17" s="7">
        <v>2840</v>
      </c>
      <c t="n" r="E17" s="7">
        <v>33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r="A1" s="1">
        <v>404</v>
      </c>
      <c t="s" r="B1" s="2">
        <v>360</v>
      </c>
    </row>
    <row spans="1:2" r="2">
      <c t="s" r="A2" s="6">
        <v>178</v>
      </c>
    </row>
    <row spans="1:2" r="3">
      <c t="s" r="A3" s="3">
        <v>405</v>
      </c>
      <c t="n" r="B3" s="7">
        <v>35449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spans="1:5" r="1">
      <c t="s" r="A1" s="1">
        <v>406</v>
      </c>
      <c t="s" r="C1" s="2">
        <v>2</v>
      </c>
      <c t="s" r="D1" s="2">
        <v>22</v>
      </c>
      <c t="s" r="E1" s="2">
        <v>23</v>
      </c>
    </row>
    <row spans="1:5" r="2">
      <c t="s" r="A2" s="6">
        <v>407</v>
      </c>
    </row>
    <row spans="1:5" r="3">
      <c t="s" r="A3" s="3">
        <v>408</v>
      </c>
      <c t="n" r="C3" s="7">
        <v>115763</v>
      </c>
      <c t="n" r="D3" s="7">
        <v>232634</v>
      </c>
      <c t="n" r="E3" s="7">
        <v>118911</v>
      </c>
    </row>
    <row spans="1:5" r="4">
      <c t="s" r="A4" s="3">
        <v>409</v>
      </c>
      <c t="n" r="C4" s="4">
        <v>659</v>
      </c>
      <c t="n" r="D4" s="4">
        <v>924</v>
      </c>
    </row>
    <row spans="1:5" r="5">
      <c t="s" r="A5" s="3">
        <v>410</v>
      </c>
    </row>
    <row spans="1:5" r="6">
      <c t="s" r="A6" s="6">
        <v>407</v>
      </c>
    </row>
    <row spans="1:5" r="7">
      <c t="s" r="A7" s="3">
        <v>408</v>
      </c>
      <c t="n" r="C7" s="4">
        <v>112962</v>
      </c>
      <c t="n" r="D7" s="4">
        <v>145823</v>
      </c>
      <c t="n" r="E7" s="4">
        <v>110217</v>
      </c>
    </row>
    <row spans="1:5" r="8">
      <c t="s" r="A8" s="3">
        <v>409</v>
      </c>
      <c t="n" r="C8" s="4">
        <v>0</v>
      </c>
      <c t="n" r="D8" s="4">
        <v>0</v>
      </c>
    </row>
    <row spans="1:5" r="9">
      <c t="s" r="A9" s="3">
        <v>411</v>
      </c>
    </row>
    <row spans="1:5" r="10">
      <c t="s" r="A10" s="6">
        <v>407</v>
      </c>
    </row>
    <row spans="1:5" r="11">
      <c t="s" r="A11" s="3">
        <v>408</v>
      </c>
      <c t="n" r="C11" s="4">
        <v>2801</v>
      </c>
      <c t="n" r="D11" s="4">
        <v>86811</v>
      </c>
      <c t="n" r="E11" s="4">
        <v>8694</v>
      </c>
    </row>
    <row spans="1:5" r="12">
      <c t="s" r="A12" s="3">
        <v>409</v>
      </c>
      <c t="n" r="C12" s="4">
        <v>659</v>
      </c>
      <c t="n" r="D12" s="4">
        <v>924</v>
      </c>
    </row>
    <row spans="1:5" r="13">
      <c t="s" r="A13" s="3">
        <v>412</v>
      </c>
    </row>
    <row spans="1:5" r="14">
      <c t="s" r="A14" s="6">
        <v>407</v>
      </c>
    </row>
    <row spans="1:5" r="15">
      <c t="s" r="A15" s="3">
        <v>408</v>
      </c>
      <c t="n" r="C15" s="4">
        <v>0</v>
      </c>
      <c t="n" r="D15" s="4">
        <v>0</v>
      </c>
      <c t="n" r="E15" s="4">
        <v>0</v>
      </c>
    </row>
    <row spans="1:5" r="16">
      <c t="s" r="A16" s="3">
        <v>409</v>
      </c>
      <c t="n" r="C16" s="4">
        <v>0</v>
      </c>
      <c t="n" r="D16" s="4">
        <v>0</v>
      </c>
    </row>
    <row spans="1:5" r="17">
      <c t="s" r="A17" s="3">
        <v>413</v>
      </c>
    </row>
    <row spans="1:5" r="18">
      <c t="s" r="A18" s="6">
        <v>407</v>
      </c>
    </row>
    <row spans="1:5" r="19">
      <c t="s" r="A19" s="3">
        <v>409</v>
      </c>
      <c t="n" r="C19" s="4">
        <v>659</v>
      </c>
      <c t="n" r="D19" s="4">
        <v>924</v>
      </c>
    </row>
    <row spans="1:5" r="20">
      <c t="s" r="A20" s="3">
        <v>414</v>
      </c>
    </row>
    <row spans="1:5" r="21">
      <c t="s" r="A21" s="6">
        <v>407</v>
      </c>
    </row>
    <row spans="1:5" r="22">
      <c t="s" r="A22" s="3">
        <v>409</v>
      </c>
      <c t="n" r="C22" s="4">
        <v>0</v>
      </c>
      <c t="n" r="D22" s="4">
        <v>0</v>
      </c>
    </row>
    <row spans="1:5" r="23">
      <c t="s" r="A23" s="3">
        <v>415</v>
      </c>
    </row>
    <row spans="1:5" r="24">
      <c t="s" r="A24" s="6">
        <v>407</v>
      </c>
    </row>
    <row spans="1:5" r="25">
      <c t="s" r="A25" s="3">
        <v>409</v>
      </c>
      <c t="n" r="C25" s="4">
        <v>659</v>
      </c>
      <c t="n" r="D25" s="4">
        <v>924</v>
      </c>
    </row>
    <row spans="1:5" r="26">
      <c t="s" r="A26" s="3">
        <v>416</v>
      </c>
    </row>
    <row spans="1:5" r="27">
      <c t="s" r="A27" s="6">
        <v>407</v>
      </c>
    </row>
    <row spans="1:5" r="28">
      <c t="s" r="A28" s="3">
        <v>409</v>
      </c>
      <c t="n" r="C28" s="4">
        <v>0</v>
      </c>
      <c t="n" r="D28" s="4">
        <v>0</v>
      </c>
    </row>
    <row spans="1:5" r="29">
      <c t="s" r="A29" s="3">
        <v>417</v>
      </c>
    </row>
    <row spans="1:5" r="30">
      <c t="s" r="A30" s="6">
        <v>407</v>
      </c>
    </row>
    <row spans="1:5" r="31">
      <c t="s" r="A31" s="3">
        <v>408</v>
      </c>
      <c t="n" r="C31" s="4">
        <v>82137</v>
      </c>
      <c t="n" r="D31" s="4">
        <v>94112</v>
      </c>
      <c t="n" r="E31" s="4">
        <v>79266</v>
      </c>
    </row>
    <row spans="1:5" r="32">
      <c t="s" r="A32" s="3">
        <v>418</v>
      </c>
    </row>
    <row spans="1:5" r="33">
      <c t="s" r="A33" s="6">
        <v>407</v>
      </c>
    </row>
    <row spans="1:5" r="34">
      <c t="s" r="A34" s="3">
        <v>408</v>
      </c>
      <c t="n" r="C34" s="4">
        <v>82137</v>
      </c>
      <c t="n" r="D34" s="4">
        <v>94112</v>
      </c>
      <c t="n" r="E34" s="4">
        <v>79266</v>
      </c>
    </row>
    <row spans="1:5" r="35">
      <c t="s" r="A35" s="3">
        <v>419</v>
      </c>
    </row>
    <row spans="1:5" r="36">
      <c t="s" r="A36" s="6">
        <v>407</v>
      </c>
    </row>
    <row spans="1:5" r="37">
      <c t="s" r="A37" s="3">
        <v>408</v>
      </c>
      <c t="n" r="C37" s="4">
        <v>0</v>
      </c>
      <c t="n" r="D37" s="4">
        <v>0</v>
      </c>
      <c t="n" r="E37" s="4">
        <v>0</v>
      </c>
    </row>
    <row spans="1:5" r="38">
      <c t="s" r="A38" s="3">
        <v>420</v>
      </c>
    </row>
    <row spans="1:5" r="39">
      <c t="s" r="A39" s="6">
        <v>407</v>
      </c>
    </row>
    <row spans="1:5" r="40">
      <c t="s" r="A40" s="3">
        <v>408</v>
      </c>
      <c t="n" r="C40" s="4">
        <v>0</v>
      </c>
      <c t="n" r="D40" s="4">
        <v>0</v>
      </c>
      <c t="n" r="E40" s="4">
        <v>0</v>
      </c>
    </row>
    <row spans="1:5" r="41">
      <c t="s" r="A41" s="3">
        <v>421</v>
      </c>
    </row>
    <row spans="1:5" r="42">
      <c t="s" r="A42" s="6">
        <v>407</v>
      </c>
    </row>
    <row spans="1:5" r="43">
      <c t="s" r="A43" s="3">
        <v>408</v>
      </c>
      <c t="n" r="C43" s="4">
        <v>23600</v>
      </c>
      <c t="n" r="D43" s="4">
        <v>45187</v>
      </c>
      <c t="n" r="E43" s="4">
        <v>25167</v>
      </c>
    </row>
    <row spans="1:5" r="44">
      <c t="s" r="A44" s="3">
        <v>422</v>
      </c>
    </row>
    <row spans="1:5" r="45">
      <c t="s" r="A45" s="6">
        <v>407</v>
      </c>
    </row>
    <row spans="1:5" r="46">
      <c t="s" r="A46" s="3">
        <v>408</v>
      </c>
      <c t="n" r="C46" s="4">
        <v>23600</v>
      </c>
      <c t="n" r="D46" s="4">
        <v>45187</v>
      </c>
      <c t="n" r="E46" s="4">
        <v>25167</v>
      </c>
    </row>
    <row spans="1:5" r="47">
      <c t="s" r="A47" s="3">
        <v>423</v>
      </c>
    </row>
    <row spans="1:5" r="48">
      <c t="s" r="A48" s="6">
        <v>407</v>
      </c>
    </row>
    <row spans="1:5" r="49">
      <c t="s" r="A49" s="3">
        <v>408</v>
      </c>
      <c t="n" r="C49" s="4">
        <v>0</v>
      </c>
    </row>
    <row spans="1:5" r="50">
      <c t="s" r="A50" s="3">
        <v>424</v>
      </c>
    </row>
    <row spans="1:5" r="51">
      <c t="s" r="A51" s="6">
        <v>407</v>
      </c>
    </row>
    <row spans="1:5" r="52">
      <c t="s" r="A52" s="3">
        <v>408</v>
      </c>
      <c t="n" r="C52" s="4">
        <v>0</v>
      </c>
      <c t="n" r="D52" s="4">
        <v>0</v>
      </c>
      <c t="n" r="E52" s="4">
        <v>0</v>
      </c>
    </row>
    <row spans="1:5" r="53">
      <c t="s" r="A53" s="3">
        <v>425</v>
      </c>
    </row>
    <row spans="1:5" r="54">
      <c t="s" r="A54" s="6">
        <v>407</v>
      </c>
    </row>
    <row spans="1:5" r="55">
      <c t="s" r="A55" s="3">
        <v>408</v>
      </c>
      <c t="n" r="D55" s="4">
        <v>1470</v>
      </c>
    </row>
    <row spans="1:5" r="56">
      <c t="s" r="A56" s="3">
        <v>426</v>
      </c>
    </row>
    <row spans="1:5" r="57">
      <c t="s" r="A57" s="6">
        <v>407</v>
      </c>
    </row>
    <row spans="1:5" r="58">
      <c t="s" r="A58" s="3">
        <v>408</v>
      </c>
      <c t="n" r="D58" s="4">
        <v>0</v>
      </c>
    </row>
    <row spans="1:5" r="59">
      <c t="s" r="A59" s="3">
        <v>427</v>
      </c>
    </row>
    <row spans="1:5" r="60">
      <c t="s" r="A60" s="6">
        <v>407</v>
      </c>
    </row>
    <row spans="1:5" r="61">
      <c t="s" r="A61" s="3">
        <v>408</v>
      </c>
      <c t="n" r="D61" s="4">
        <v>1470</v>
      </c>
    </row>
    <row spans="1:5" r="62">
      <c t="s" r="A62" s="3">
        <v>428</v>
      </c>
    </row>
    <row spans="1:5" r="63">
      <c t="s" r="A63" s="6">
        <v>407</v>
      </c>
    </row>
    <row spans="1:5" r="64">
      <c t="s" r="A64" s="3">
        <v>408</v>
      </c>
      <c t="n" r="D64" s="4">
        <v>0</v>
      </c>
    </row>
    <row spans="1:5" r="65">
      <c t="s" r="A65" s="3">
        <v>429</v>
      </c>
    </row>
    <row spans="1:5" r="66">
      <c t="s" r="A66" s="6">
        <v>407</v>
      </c>
    </row>
    <row spans="1:5" r="67">
      <c t="s" r="A67" s="3">
        <v>408</v>
      </c>
      <c t="n" r="D67" s="4">
        <v>40000</v>
      </c>
    </row>
    <row spans="1:5" r="68">
      <c t="s" r="A68" s="3">
        <v>430</v>
      </c>
    </row>
    <row spans="1:5" r="69">
      <c t="s" r="A69" s="6">
        <v>407</v>
      </c>
    </row>
    <row spans="1:5" r="70">
      <c t="s" r="A70" s="3">
        <v>408</v>
      </c>
      <c t="n" r="D70" s="4">
        <v>0</v>
      </c>
    </row>
    <row spans="1:5" r="71">
      <c t="s" r="A71" s="3">
        <v>431</v>
      </c>
    </row>
    <row spans="1:5" r="72">
      <c t="s" r="A72" s="6">
        <v>407</v>
      </c>
    </row>
    <row spans="1:5" r="73">
      <c t="s" r="A73" s="3">
        <v>408</v>
      </c>
      <c t="n" r="D73" s="4">
        <v>40000</v>
      </c>
    </row>
    <row spans="1:5" r="74">
      <c t="s" r="A74" s="3">
        <v>432</v>
      </c>
    </row>
    <row spans="1:5" r="75">
      <c t="s" r="A75" s="6">
        <v>407</v>
      </c>
    </row>
    <row spans="1:5" r="76">
      <c t="s" r="A76" s="3">
        <v>408</v>
      </c>
      <c t="n" r="D76" s="4">
        <v>0</v>
      </c>
    </row>
    <row spans="1:5" r="77">
      <c t="s" r="A77" s="3">
        <v>433</v>
      </c>
    </row>
    <row spans="1:5" r="78">
      <c t="s" r="A78" s="6">
        <v>407</v>
      </c>
    </row>
    <row spans="1:5" r="79">
      <c t="s" r="A79" s="3">
        <v>408</v>
      </c>
      <c t="n" r="D79" s="4">
        <v>5812</v>
      </c>
    </row>
    <row spans="1:5" r="80">
      <c t="s" r="A80" s="3">
        <v>434</v>
      </c>
    </row>
    <row spans="1:5" r="81">
      <c t="s" r="A81" s="6">
        <v>407</v>
      </c>
    </row>
    <row spans="1:5" r="82">
      <c t="s" r="A82" s="3">
        <v>408</v>
      </c>
      <c t="n" r="D82" s="4">
        <v>0</v>
      </c>
    </row>
    <row spans="1:5" r="83">
      <c t="s" r="A83" s="3">
        <v>435</v>
      </c>
    </row>
    <row spans="1:5" r="84">
      <c t="s" r="A84" s="6">
        <v>407</v>
      </c>
    </row>
    <row spans="1:5" r="85">
      <c t="s" r="A85" s="3">
        <v>408</v>
      </c>
      <c t="n" r="D85" s="4">
        <v>5812</v>
      </c>
    </row>
    <row spans="1:5" r="86">
      <c t="s" r="A86" s="3">
        <v>436</v>
      </c>
    </row>
    <row spans="1:5" r="87">
      <c t="s" r="A87" s="6">
        <v>407</v>
      </c>
    </row>
    <row spans="1:5" r="88">
      <c t="s" r="A88" s="3">
        <v>408</v>
      </c>
      <c t="n" r="D88" s="4">
        <v>0</v>
      </c>
    </row>
    <row spans="1:5" r="89">
      <c t="s" r="A89" s="3">
        <v>437</v>
      </c>
    </row>
    <row spans="1:5" r="90">
      <c t="s" r="A90" s="6">
        <v>407</v>
      </c>
    </row>
    <row spans="1:5" r="91">
      <c t="s" r="A91" s="3">
        <v>408</v>
      </c>
      <c t="s" r="B91" s="3">
        <v>438</v>
      </c>
      <c t="n" r="D91" s="4">
        <v>3184</v>
      </c>
    </row>
    <row spans="1:5" r="92">
      <c t="s" r="A92" s="3">
        <v>439</v>
      </c>
    </row>
    <row spans="1:5" r="93">
      <c t="s" r="A93" s="6">
        <v>407</v>
      </c>
    </row>
    <row spans="1:5" r="94">
      <c t="s" r="A94" s="3">
        <v>408</v>
      </c>
      <c t="s" r="B94" s="3">
        <v>438</v>
      </c>
      <c t="n" r="D94" s="4">
        <v>0</v>
      </c>
    </row>
    <row spans="1:5" r="95">
      <c t="s" r="A95" s="3">
        <v>440</v>
      </c>
    </row>
    <row spans="1:5" r="96">
      <c t="s" r="A96" s="6">
        <v>407</v>
      </c>
    </row>
    <row spans="1:5" r="97">
      <c t="s" r="A97" s="3">
        <v>408</v>
      </c>
      <c t="s" r="B97" s="3">
        <v>438</v>
      </c>
      <c t="n" r="D97" s="4">
        <v>3184</v>
      </c>
    </row>
    <row spans="1:5" r="98">
      <c t="s" r="A98" s="3">
        <v>441</v>
      </c>
    </row>
    <row spans="1:5" r="99">
      <c t="s" r="A99" s="6">
        <v>407</v>
      </c>
    </row>
    <row spans="1:5" r="100">
      <c t="s" r="A100" s="3">
        <v>408</v>
      </c>
      <c t="s" r="B100" s="3">
        <v>438</v>
      </c>
      <c t="n" r="D100" s="4">
        <v>0</v>
      </c>
    </row>
    <row spans="1:5" r="101">
      <c t="s" r="A101" s="3">
        <v>442</v>
      </c>
    </row>
    <row spans="1:5" r="102">
      <c t="s" r="A102" s="6">
        <v>407</v>
      </c>
    </row>
    <row spans="1:5" r="103">
      <c t="s" r="A103" s="3">
        <v>408</v>
      </c>
      <c t="s" r="B103" s="3">
        <v>438</v>
      </c>
      <c t="n" r="D103" s="4">
        <v>23598</v>
      </c>
    </row>
    <row spans="1:5" r="104">
      <c t="s" r="A104" s="3">
        <v>443</v>
      </c>
    </row>
    <row spans="1:5" r="105">
      <c t="s" r="A105" s="6">
        <v>407</v>
      </c>
    </row>
    <row spans="1:5" r="106">
      <c t="s" r="A106" s="3">
        <v>408</v>
      </c>
      <c t="s" r="B106" s="3">
        <v>438</v>
      </c>
      <c t="n" r="D106" s="4">
        <v>0</v>
      </c>
    </row>
    <row spans="1:5" r="107">
      <c t="s" r="A107" s="3">
        <v>444</v>
      </c>
    </row>
    <row spans="1:5" r="108">
      <c t="s" r="A108" s="6">
        <v>407</v>
      </c>
    </row>
    <row spans="1:5" r="109">
      <c t="s" r="A109" s="3">
        <v>408</v>
      </c>
      <c t="s" r="B109" s="3">
        <v>438</v>
      </c>
      <c t="n" r="D109" s="4">
        <v>23598</v>
      </c>
    </row>
    <row spans="1:5" r="110">
      <c t="s" r="A110" s="3">
        <v>445</v>
      </c>
    </row>
    <row spans="1:5" r="111">
      <c t="s" r="A111" s="6">
        <v>407</v>
      </c>
    </row>
    <row spans="1:5" r="112">
      <c t="s" r="A112" s="3">
        <v>408</v>
      </c>
      <c t="s" r="B112" s="3">
        <v>438</v>
      </c>
      <c t="n" r="D112" s="4">
        <v>0</v>
      </c>
    </row>
    <row spans="1:5" r="113">
      <c t="s" r="A113" s="3">
        <v>446</v>
      </c>
    </row>
    <row spans="1:5" r="114">
      <c t="s" r="A114" s="6">
        <v>407</v>
      </c>
    </row>
    <row spans="1:5" r="115">
      <c t="s" r="A115" s="3">
        <v>408</v>
      </c>
      <c t="n" r="C115" s="4">
        <v>629</v>
      </c>
      <c t="n" r="D115" s="4">
        <v>485</v>
      </c>
      <c t="n" r="E115" s="4">
        <v>537</v>
      </c>
    </row>
    <row spans="1:5" r="116">
      <c t="s" r="A116" s="3">
        <v>447</v>
      </c>
    </row>
    <row spans="1:5" r="117">
      <c t="s" r="A117" s="6">
        <v>407</v>
      </c>
    </row>
    <row spans="1:5" r="118">
      <c t="s" r="A118" s="3">
        <v>408</v>
      </c>
      <c t="n" r="C118" s="4">
        <v>629</v>
      </c>
      <c t="n" r="D118" s="4">
        <v>485</v>
      </c>
      <c t="n" r="E118" s="4">
        <v>537</v>
      </c>
    </row>
    <row spans="1:5" r="119">
      <c t="s" r="A119" s="3">
        <v>448</v>
      </c>
    </row>
    <row spans="1:5" r="120">
      <c t="s" r="A120" s="6">
        <v>407</v>
      </c>
    </row>
    <row spans="1:5" r="121">
      <c t="s" r="A121" s="3">
        <v>408</v>
      </c>
      <c t="n" r="C121" s="4">
        <v>0</v>
      </c>
      <c t="n" r="D121" s="4">
        <v>0</v>
      </c>
      <c t="n" r="E121" s="4">
        <v>0</v>
      </c>
    </row>
    <row spans="1:5" r="122">
      <c t="s" r="A122" s="3">
        <v>449</v>
      </c>
    </row>
    <row spans="1:5" r="123">
      <c t="s" r="A123" s="6">
        <v>407</v>
      </c>
    </row>
    <row spans="1:5" r="124">
      <c t="s" r="A124" s="3">
        <v>408</v>
      </c>
      <c t="n" r="C124" s="4">
        <v>0</v>
      </c>
      <c t="n" r="D124" s="4">
        <v>0</v>
      </c>
      <c t="n" r="E124" s="4">
        <v>0</v>
      </c>
    </row>
    <row spans="1:5" r="125">
      <c t="s" r="A125" s="3">
        <v>450</v>
      </c>
    </row>
    <row spans="1:5" r="126">
      <c t="s" r="A126" s="6">
        <v>407</v>
      </c>
    </row>
    <row spans="1:5" r="127">
      <c t="s" r="A127" s="3">
        <v>408</v>
      </c>
      <c t="n" r="C127" s="4">
        <v>2492</v>
      </c>
      <c t="n" r="D127" s="4">
        <v>12747</v>
      </c>
      <c t="n" r="E127" s="4">
        <v>8694</v>
      </c>
    </row>
    <row spans="1:5" r="128">
      <c t="s" r="A128" s="3">
        <v>451</v>
      </c>
    </row>
    <row spans="1:5" r="129">
      <c t="s" r="A129" s="6">
        <v>407</v>
      </c>
    </row>
    <row spans="1:5" r="130">
      <c t="s" r="A130" s="3">
        <v>408</v>
      </c>
      <c t="n" r="C130" s="4">
        <v>0</v>
      </c>
      <c t="n" r="D130" s="4">
        <v>0</v>
      </c>
      <c t="n" r="E130" s="4">
        <v>0</v>
      </c>
    </row>
    <row spans="1:5" r="131">
      <c t="s" r="A131" s="3">
        <v>452</v>
      </c>
    </row>
    <row spans="1:5" r="132">
      <c t="s" r="A132" s="6">
        <v>407</v>
      </c>
    </row>
    <row spans="1:5" r="133">
      <c t="s" r="A133" s="3">
        <v>408</v>
      </c>
      <c t="n" r="C133" s="4">
        <v>2492</v>
      </c>
      <c t="n" r="D133" s="4">
        <v>12747</v>
      </c>
      <c t="n" r="E133" s="4">
        <v>8694</v>
      </c>
    </row>
    <row spans="1:5" r="134">
      <c t="s" r="A134" s="3">
        <v>453</v>
      </c>
    </row>
    <row spans="1:5" r="135">
      <c t="s" r="A135" s="6">
        <v>407</v>
      </c>
    </row>
    <row spans="1:5" r="136">
      <c t="s" r="A136" s="3">
        <v>408</v>
      </c>
      <c t="n" r="C136" s="4">
        <v>0</v>
      </c>
      <c t="n" r="D136" s="4">
        <v>0</v>
      </c>
      <c t="n" r="E136" s="4">
        <v>0</v>
      </c>
    </row>
    <row spans="1:5" r="137">
      <c t="s" r="A137" s="3">
        <v>454</v>
      </c>
    </row>
    <row spans="1:5" r="138">
      <c t="s" r="A138" s="6">
        <v>407</v>
      </c>
    </row>
    <row spans="1:5" r="139">
      <c t="s" r="A139" s="3">
        <v>408</v>
      </c>
      <c t="n" r="C139" s="4">
        <v>6596</v>
      </c>
      <c t="n" r="D139" s="4">
        <v>6039</v>
      </c>
      <c t="n" r="E139" s="4">
        <v>5247</v>
      </c>
    </row>
    <row spans="1:5" r="140">
      <c t="s" r="A140" s="3">
        <v>455</v>
      </c>
    </row>
    <row spans="1:5" r="141">
      <c t="s" r="A141" s="6">
        <v>407</v>
      </c>
    </row>
    <row spans="1:5" r="142">
      <c t="s" r="A142" s="3">
        <v>408</v>
      </c>
      <c t="n" r="C142" s="4">
        <v>6596</v>
      </c>
      <c t="n" r="D142" s="4">
        <v>6039</v>
      </c>
      <c t="n" r="E142" s="4">
        <v>5247</v>
      </c>
    </row>
    <row spans="1:5" r="143">
      <c t="s" r="A143" s="3">
        <v>456</v>
      </c>
    </row>
    <row spans="1:5" r="144">
      <c t="s" r="A144" s="6">
        <v>407</v>
      </c>
    </row>
    <row spans="1:5" r="145">
      <c t="s" r="A145" s="3">
        <v>408</v>
      </c>
      <c t="n" r="C145" s="4">
        <v>0</v>
      </c>
      <c t="n" r="D145" s="4">
        <v>0</v>
      </c>
      <c t="n" r="E145" s="4">
        <v>0</v>
      </c>
    </row>
    <row spans="1:5" r="146">
      <c t="s" r="A146" s="3">
        <v>457</v>
      </c>
    </row>
    <row spans="1:5" r="147">
      <c t="s" r="A147" s="6">
        <v>407</v>
      </c>
    </row>
    <row spans="1:5" r="148">
      <c t="s" r="A148" s="3">
        <v>408</v>
      </c>
      <c t="n" r="C148" s="7">
        <v>0</v>
      </c>
      <c t="n" r="D148" s="7">
        <v>0</v>
      </c>
      <c t="n" r="E148" s="7">
        <v>0</v>
      </c>
    </row>
    <row spans="1:5" r="149">
      <c r="A149" t="n"/>
    </row>
    <row spans="1:5" r="150">
      <c t="s" r="A150" s="3">
        <v>438</v>
      </c>
      <c t="s" r="B150" s="3">
        <v>458</v>
      </c>
    </row>
  </sheetData>
  <mergeCells count="3">
    <mergeCell ref="A1:B1"/>
    <mergeCell ref="A149:D149"/>
    <mergeCell ref="B150:D15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s>
  <sheetData>
    <row spans="1:7" r="1">
      <c t="s" r="A1" s="1">
        <v>459</v>
      </c>
      <c t="s" r="B1" s="2">
        <v>69</v>
      </c>
      <c t="s" r="D1" s="2">
        <v>1</v>
      </c>
    </row>
    <row spans="1:7" r="2">
      <c t="s" r="B2" s="2">
        <v>360</v>
      </c>
      <c t="s" r="C2" s="2">
        <v>359</v>
      </c>
      <c t="s" r="D2" s="2">
        <v>360</v>
      </c>
      <c t="s" r="E2" s="2">
        <v>359</v>
      </c>
      <c t="s" r="F2" s="2">
        <v>460</v>
      </c>
      <c t="s" r="G2" s="2">
        <v>461</v>
      </c>
    </row>
    <row spans="1:7" r="3">
      <c t="s" r="A3" s="6">
        <v>462</v>
      </c>
    </row>
    <row spans="1:7" r="4">
      <c t="s" r="A4" s="3">
        <v>463</v>
      </c>
      <c t="n" r="B4" s="7">
        <v>15356000</v>
      </c>
      <c t="n" r="C4" s="7">
        <v>15897000</v>
      </c>
      <c t="n" r="D4" s="7">
        <v>15356000</v>
      </c>
      <c t="n" r="E4" s="7">
        <v>15897000</v>
      </c>
      <c t="n" r="G4" s="7">
        <v>15728000</v>
      </c>
    </row>
    <row spans="1:7" r="5">
      <c t="s" r="A5" s="3">
        <v>365</v>
      </c>
      <c t="n" r="B5" s="7">
        <v>275000</v>
      </c>
      <c t="n" r="C5" s="4">
        <v>282000</v>
      </c>
      <c t="n" r="D5" s="7">
        <v>827000</v>
      </c>
      <c t="n" r="E5" s="4">
        <v>769000</v>
      </c>
    </row>
    <row spans="1:7" r="6">
      <c t="s" r="A6" s="3">
        <v>464</v>
      </c>
    </row>
    <row spans="1:7" r="7">
      <c t="s" r="A7" s="6">
        <v>462</v>
      </c>
    </row>
    <row spans="1:7" r="8">
      <c t="s" r="A8" s="3">
        <v>465</v>
      </c>
      <c t="s" r="B8" s="3">
        <v>466</v>
      </c>
    </row>
    <row spans="1:7" r="9">
      <c t="s" r="A9" s="3">
        <v>467</v>
      </c>
      <c t="s" r="B9" s="3">
        <v>468</v>
      </c>
      <c t="s" r="D9" s="3">
        <v>468</v>
      </c>
      <c t="s" r="F9" s="3">
        <v>468</v>
      </c>
    </row>
    <row spans="1:7" r="10">
      <c t="s" r="A10" s="3">
        <v>365</v>
      </c>
      <c t="n" r="B10" s="7">
        <v>275000</v>
      </c>
      <c t="n" r="C10" s="4">
        <v>282000</v>
      </c>
      <c t="n" r="D10" s="7">
        <v>827000</v>
      </c>
      <c t="n" r="E10" s="4">
        <v>769000</v>
      </c>
    </row>
    <row spans="1:7" r="11">
      <c t="s" r="A11" s="3">
        <v>469</v>
      </c>
      <c t="n" r="B11" s="4">
        <v>2995000</v>
      </c>
      <c t="n" r="C11" s="4">
        <v>4062000</v>
      </c>
      <c t="n" r="D11" s="4">
        <v>2995000</v>
      </c>
      <c t="n" r="E11" s="4">
        <v>4062000</v>
      </c>
      <c t="n" r="G11" s="7">
        <v>3651000</v>
      </c>
    </row>
    <row spans="1:7" r="12">
      <c t="s" r="A12" s="3">
        <v>470</v>
      </c>
      <c t="n" r="B12" s="4">
        <v>73000</v>
      </c>
      <c t="n" r="C12" s="4">
        <v>81000</v>
      </c>
      <c t="n" r="D12" s="4">
        <v>362000</v>
      </c>
      <c t="n" r="E12" s="4">
        <v>374000</v>
      </c>
    </row>
    <row spans="1:7" r="13">
      <c t="s" r="A13" s="3">
        <v>471</v>
      </c>
      <c t="n" r="B13" s="7">
        <v>1225000</v>
      </c>
      <c t="n" r="C13" s="7">
        <v>2194000</v>
      </c>
      <c t="n" r="D13" s="7">
        <v>5099000</v>
      </c>
      <c t="n" r="E13" s="7">
        <v>7075000</v>
      </c>
    </row>
    <row spans="1:7" r="14">
      <c t="s" r="A14" s="3">
        <v>472</v>
      </c>
    </row>
    <row spans="1:7" r="15">
      <c t="s" r="A15" s="6">
        <v>462</v>
      </c>
    </row>
    <row spans="1:7" r="16">
      <c t="s" r="A16" s="3">
        <v>473</v>
      </c>
      <c t="n" r="F16" s="10">
        <v>976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69</v>
      </c>
      <c t="s" r="D1" s="2">
        <v>1</v>
      </c>
    </row>
    <row spans="1:5" r="2">
      <c t="s" r="B2" s="2">
        <v>2</v>
      </c>
      <c t="s" r="C2" s="2">
        <v>23</v>
      </c>
      <c t="s" r="D2" s="2">
        <v>2</v>
      </c>
      <c t="s" r="E2" s="2">
        <v>23</v>
      </c>
    </row>
    <row spans="1:5" r="3">
      <c t="s" r="A3" s="3">
        <v>101</v>
      </c>
      <c t="n" r="B3" s="7">
        <v>0</v>
      </c>
      <c t="n" r="C3" s="7">
        <v>1</v>
      </c>
      <c t="n" r="D3" s="7">
        <v>3</v>
      </c>
      <c t="n" r="E3" s="7">
        <v>2</v>
      </c>
    </row>
    <row spans="1:5" r="4">
      <c t="s" r="A4" s="3">
        <v>102</v>
      </c>
      <c t="n" r="B4" s="4">
        <v>-990</v>
      </c>
      <c t="n" r="C4" s="4">
        <v>-924</v>
      </c>
      <c t="n" r="D4" s="4">
        <v>-1279</v>
      </c>
      <c t="n" r="E4" s="4">
        <v>-183</v>
      </c>
    </row>
    <row spans="1:5" r="5">
      <c t="s" r="A5" s="3">
        <v>103</v>
      </c>
      <c t="n" r="B5" s="7">
        <v>-448</v>
      </c>
      <c t="n" r="C5" s="7">
        <v>590</v>
      </c>
      <c t="n" r="D5" s="7">
        <v>622</v>
      </c>
      <c t="n" r="E5" s="7">
        <v>6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04</v>
      </c>
      <c t="s" r="B1" s="2">
        <v>1</v>
      </c>
    </row>
    <row spans="1:3" r="2">
      <c t="s" r="B2" s="2">
        <v>2</v>
      </c>
      <c t="s" r="C2" s="2">
        <v>23</v>
      </c>
    </row>
    <row spans="1:3" r="3">
      <c t="s" r="A3" s="6">
        <v>105</v>
      </c>
    </row>
    <row spans="1:3" r="4">
      <c t="s" r="A4" s="3">
        <v>81</v>
      </c>
      <c t="n" r="B4" s="7">
        <v>115055</v>
      </c>
      <c t="n" r="C4" s="7">
        <v>84870</v>
      </c>
    </row>
    <row spans="1:3" r="5">
      <c t="s" r="A5" s="6">
        <v>106</v>
      </c>
    </row>
    <row spans="1:3" r="6">
      <c t="s" r="A6" s="3">
        <v>107</v>
      </c>
      <c t="n" r="B6" s="4">
        <v>41921</v>
      </c>
      <c t="n" r="C6" s="4">
        <v>38625</v>
      </c>
    </row>
    <row spans="1:3" r="7">
      <c t="s" r="A7" s="3">
        <v>108</v>
      </c>
      <c t="n" r="B7" s="4">
        <v>679</v>
      </c>
      <c t="n" r="C7" s="4">
        <v>350</v>
      </c>
    </row>
    <row spans="1:3" r="8">
      <c t="s" r="A8" s="3">
        <v>29</v>
      </c>
      <c t="n" r="B8" s="4">
        <v>3181</v>
      </c>
      <c t="n" r="C8" s="4">
        <v>82</v>
      </c>
    </row>
    <row spans="1:3" r="9">
      <c t="s" r="A9" s="3">
        <v>109</v>
      </c>
      <c t="n" r="B9" s="4">
        <v>8731</v>
      </c>
      <c t="n" r="C9" s="4">
        <v>8136</v>
      </c>
    </row>
    <row spans="1:3" r="10">
      <c t="s" r="A10" s="3">
        <v>110</v>
      </c>
      <c t="n" r="B10" s="4">
        <v>-7642</v>
      </c>
      <c t="n" r="C10" s="4">
        <v>-4029</v>
      </c>
    </row>
    <row spans="1:3" r="11">
      <c t="s" r="A11" s="6">
        <v>111</v>
      </c>
    </row>
    <row spans="1:3" r="12">
      <c t="s" r="A12" s="3">
        <v>112</v>
      </c>
      <c t="n" r="B12" s="4">
        <v>-195018</v>
      </c>
      <c t="n" r="C12" s="4">
        <v>-139578</v>
      </c>
    </row>
    <row spans="1:3" r="13">
      <c t="s" r="A13" s="3">
        <v>28</v>
      </c>
      <c t="n" r="B13" s="4">
        <v>-173444</v>
      </c>
      <c t="n" r="C13" s="4">
        <v>-163874</v>
      </c>
    </row>
    <row spans="1:3" r="14">
      <c t="s" r="A14" s="3">
        <v>30</v>
      </c>
      <c t="n" r="B14" s="4">
        <v>2762</v>
      </c>
      <c t="n" r="C14" s="4">
        <v>-7990</v>
      </c>
    </row>
    <row spans="1:3" r="15">
      <c t="s" r="A15" s="3">
        <v>113</v>
      </c>
      <c t="n" r="B15" s="4">
        <v>-2676</v>
      </c>
      <c t="n" r="C15" s="4">
        <v>303</v>
      </c>
    </row>
    <row spans="1:3" r="16">
      <c t="s" r="A16" s="3">
        <v>39</v>
      </c>
      <c t="n" r="B16" s="4">
        <v>-41327</v>
      </c>
      <c t="n" r="C16" s="4">
        <v>44775</v>
      </c>
    </row>
    <row spans="1:3" r="17">
      <c t="s" r="A17" s="3">
        <v>114</v>
      </c>
      <c t="n" r="B17" s="4">
        <v>16747</v>
      </c>
      <c t="n" r="C17" s="4">
        <v>23957</v>
      </c>
    </row>
    <row spans="1:3" r="18">
      <c t="s" r="A18" s="3">
        <v>41</v>
      </c>
      <c t="n" r="B18" s="4">
        <v>16799</v>
      </c>
      <c t="n" r="C18" s="4">
        <v>1846</v>
      </c>
    </row>
    <row spans="1:3" r="19">
      <c t="s" r="A19" s="3">
        <v>115</v>
      </c>
      <c t="n" r="B19" s="4">
        <v>3367</v>
      </c>
      <c t="n" r="C19" s="4">
        <v>3998</v>
      </c>
    </row>
    <row spans="1:3" r="20">
      <c t="s" r="A20" s="3">
        <v>116</v>
      </c>
      <c t="n" r="B20" s="4">
        <v>-210865</v>
      </c>
      <c t="n" r="C20" s="4">
        <v>-108529</v>
      </c>
    </row>
    <row spans="1:3" r="21">
      <c t="s" r="A21" s="6">
        <v>117</v>
      </c>
    </row>
    <row spans="1:3" r="22">
      <c t="s" r="A22" s="3">
        <v>118</v>
      </c>
      <c t="n" r="B22" s="4">
        <v>0</v>
      </c>
      <c t="n" r="C22" s="4">
        <v>-188467</v>
      </c>
    </row>
    <row spans="1:3" r="23">
      <c t="s" r="A23" s="3">
        <v>119</v>
      </c>
      <c t="n" r="B23" s="4">
        <v>-38208</v>
      </c>
      <c t="n" r="C23" s="4">
        <v>-21471</v>
      </c>
    </row>
    <row spans="1:3" r="24">
      <c t="s" r="A24" s="3">
        <v>120</v>
      </c>
      <c t="n" r="B24" s="4">
        <v>64980</v>
      </c>
      <c t="n" r="C24" s="4">
        <v>112895</v>
      </c>
    </row>
    <row spans="1:3" r="25">
      <c t="s" r="A25" s="3">
        <v>121</v>
      </c>
      <c t="n" r="B25" s="4">
        <v>-47796</v>
      </c>
      <c t="n" r="C25" s="4">
        <v>-42843</v>
      </c>
    </row>
    <row spans="1:3" r="26">
      <c t="s" r="A26" s="3">
        <v>122</v>
      </c>
      <c t="n" r="B26" s="4">
        <v>126</v>
      </c>
      <c t="n" r="C26" s="4">
        <v>58</v>
      </c>
    </row>
    <row spans="1:3" r="27">
      <c t="s" r="A27" s="3">
        <v>123</v>
      </c>
      <c t="n" r="B27" s="4">
        <v>-20898</v>
      </c>
      <c t="n" r="C27" s="4">
        <v>-139828</v>
      </c>
    </row>
    <row spans="1:3" r="28">
      <c t="s" r="A28" s="6">
        <v>124</v>
      </c>
    </row>
    <row spans="1:3" r="29">
      <c t="s" r="A29" s="3">
        <v>125</v>
      </c>
      <c t="n" r="B29" s="4">
        <v>36519</v>
      </c>
      <c t="n" r="C29" s="4">
        <v>15287</v>
      </c>
    </row>
    <row spans="1:3" r="30">
      <c t="s" r="A30" s="3">
        <v>126</v>
      </c>
      <c t="n" r="B30" s="4">
        <v>-15343</v>
      </c>
      <c t="n" r="C30" s="4">
        <v>-12999</v>
      </c>
    </row>
    <row spans="1:3" r="31">
      <c t="s" r="A31" s="3">
        <v>127</v>
      </c>
      <c t="n" r="B31" s="4">
        <v>16901</v>
      </c>
      <c t="n" r="C31" s="4">
        <v>19293</v>
      </c>
    </row>
    <row spans="1:3" r="32">
      <c t="s" r="A32" s="3">
        <v>128</v>
      </c>
      <c t="n" r="B32" s="4">
        <v>-4633</v>
      </c>
      <c t="n" r="C32" s="4">
        <v>-2969</v>
      </c>
    </row>
    <row spans="1:3" r="33">
      <c t="s" r="A33" s="3">
        <v>110</v>
      </c>
      <c t="n" r="B33" s="4">
        <v>7642</v>
      </c>
      <c t="n" r="C33" s="4">
        <v>4029</v>
      </c>
    </row>
    <row spans="1:3" r="34">
      <c t="s" r="A34" s="3">
        <v>129</v>
      </c>
      <c t="n" r="B34" s="4">
        <v>-14525</v>
      </c>
      <c t="n" r="C34" s="4">
        <v>-7</v>
      </c>
    </row>
    <row spans="1:3" r="35">
      <c t="s" r="A35" s="3">
        <v>130</v>
      </c>
      <c t="n" r="B35" s="4">
        <v>0</v>
      </c>
      <c t="n" r="C35" s="4">
        <v>16072</v>
      </c>
    </row>
    <row spans="1:3" r="36">
      <c t="s" r="A36" s="3">
        <v>131</v>
      </c>
      <c t="n" r="B36" s="4">
        <v>-31667</v>
      </c>
      <c t="n" r="C36" s="4">
        <v>-29369</v>
      </c>
    </row>
    <row spans="1:3" r="37">
      <c t="s" r="A37" s="3">
        <v>132</v>
      </c>
      <c t="n" r="B37" s="4">
        <v>-5106</v>
      </c>
      <c t="n" r="C37" s="4">
        <v>9337</v>
      </c>
    </row>
    <row spans="1:3" r="38">
      <c t="s" r="A38" s="3">
        <v>133</v>
      </c>
      <c t="n" r="B38" s="4">
        <v>-3279</v>
      </c>
      <c t="n" r="C38" s="4">
        <v>-13222</v>
      </c>
    </row>
    <row spans="1:3" r="39">
      <c t="s" r="A39" s="3">
        <v>134</v>
      </c>
      <c t="n" r="B39" s="4">
        <v>-240148</v>
      </c>
      <c t="n" r="C39" s="4">
        <v>-252242</v>
      </c>
    </row>
    <row spans="1:3" r="40">
      <c t="s" r="A40" s="3">
        <v>135</v>
      </c>
      <c t="n" r="B40" s="4">
        <v>413558</v>
      </c>
      <c t="n" r="C40" s="4">
        <v>437489</v>
      </c>
    </row>
    <row spans="1:3" r="41">
      <c t="s" r="A41" s="3">
        <v>136</v>
      </c>
      <c t="n" r="B41" s="4">
        <v>173410</v>
      </c>
      <c t="n" r="C41" s="4">
        <v>185247</v>
      </c>
    </row>
    <row spans="1:3" r="42">
      <c t="s" r="A42" s="6">
        <v>137</v>
      </c>
    </row>
    <row spans="1:3" r="43">
      <c t="s" r="A43" s="3">
        <v>138</v>
      </c>
      <c t="n" r="B43" s="4">
        <v>26413</v>
      </c>
      <c t="n" r="C43" s="4">
        <v>28040</v>
      </c>
    </row>
    <row spans="1:3" r="44">
      <c t="s" r="A44" s="3">
        <v>139</v>
      </c>
      <c t="n" r="B44" s="4">
        <v>834</v>
      </c>
      <c t="n" r="C44" s="4">
        <v>554</v>
      </c>
    </row>
    <row spans="1:3" r="45">
      <c t="s" r="A45" s="6">
        <v>140</v>
      </c>
    </row>
    <row spans="1:3" r="46">
      <c t="s" r="A46" s="3">
        <v>141</v>
      </c>
      <c t="n" r="B46" s="4">
        <v>9150</v>
      </c>
      <c t="n" r="C46" s="4">
        <v>5796</v>
      </c>
    </row>
    <row spans="1:3" r="47">
      <c t="s" r="A47" s="3">
        <v>142</v>
      </c>
      <c t="n" r="B47" s="7">
        <v>0</v>
      </c>
      <c t="n" r="C47" s="7">
        <v>19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6">
        <v>144</v>
      </c>
    </row>
    <row spans="1:2" r="4">
      <c t="s" r="A4" s="3">
        <v>143</v>
      </c>
      <c t="s" r="B4" s="3">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6">
        <v>147</v>
      </c>
    </row>
    <row spans="1:2" r="4">
      <c t="s" r="A4" s="3">
        <v>146</v>
      </c>
      <c t="s" r="B4" s="3">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Organ</vt:lpstr>
      <vt:lpstr>Summary Of Significant Accounti</vt:lpstr>
      <vt:lpstr>Business Acquisition</vt:lpstr>
      <vt:lpstr>Non-Controlling Interest</vt:lpstr>
      <vt:lpstr>Intangible Assets, Net and Good</vt:lpstr>
      <vt:lpstr>Product Warranty</vt:lpstr>
      <vt:lpstr>Stock-Based Compensation</vt:lpstr>
      <vt:lpstr>Accumulated Other Comprehensive</vt:lpstr>
      <vt:lpstr>Earnings Per Share</vt:lpstr>
      <vt:lpstr>Segment Information</vt:lpstr>
      <vt:lpstr>Financial Instruments And Risk </vt:lpstr>
      <vt:lpstr>Commitments And Contingencies</vt:lpstr>
      <vt:lpstr>Fair Value Measures</vt:lpstr>
      <vt:lpstr>Related Party Transactions</vt:lpstr>
      <vt:lpstr>Business Acquisition (Tables)</vt:lpstr>
      <vt:lpstr>Non-Controlling Interest (Table</vt:lpstr>
      <vt:lpstr>Intangible Assets, Net and Go24</vt:lpstr>
      <vt:lpstr>Product Warranty (Tables)</vt:lpstr>
      <vt:lpstr>Stock-Based Compensation (Table</vt:lpstr>
      <vt:lpstr>Accumulated Other Comprehensi27</vt:lpstr>
      <vt:lpstr>Earnings Per Share (Tables)</vt:lpstr>
      <vt:lpstr>Segment Information (Tables)</vt:lpstr>
      <vt:lpstr>Financial Instruments And Ris30</vt:lpstr>
      <vt:lpstr>Fair Value Measures (Tables)</vt:lpstr>
      <vt:lpstr>Business Acquisition Business A</vt:lpstr>
      <vt:lpstr>Business Acquisition Business33</vt:lpstr>
      <vt:lpstr>Non-Controlling Interest Non-Co</vt:lpstr>
      <vt:lpstr>Non-Controlling Interest Non-35</vt:lpstr>
      <vt:lpstr>Intangible Assets, Net and Go36</vt:lpstr>
      <vt:lpstr>Intangible Assets, Net and Go37</vt:lpstr>
      <vt:lpstr>Product Warranty (Reconciliatio</vt:lpstr>
      <vt:lpstr>Stock-Based Compensation (Narra</vt:lpstr>
      <vt:lpstr>Stock-Based Compensation (Summa</vt:lpstr>
      <vt:lpstr>Stock-Based Compensation (Sched</vt:lpstr>
      <vt:lpstr>Stock-Based Compensation (Sch42</vt:lpstr>
      <vt:lpstr>Accumulated Other Comprehensi43</vt:lpstr>
      <vt:lpstr>Earnings Per Share (Narrative) </vt:lpstr>
      <vt:lpstr>Earnings Per Share (Reconciliat</vt:lpstr>
      <vt:lpstr>Segment Information (Schedule O</vt:lpstr>
      <vt:lpstr>Financial Instruments And Ris47</vt:lpstr>
      <vt:lpstr>Financial Instruments And Ris48</vt:lpstr>
      <vt:lpstr>Financial Instruments And Ris49</vt:lpstr>
      <vt:lpstr>Financial Instruments And Ris50</vt:lpstr>
      <vt:lpstr>Commitments And Contingencies (</vt:lpstr>
      <vt:lpstr>Fair Value Measures (Assets And</vt:lpstr>
      <vt:lpstr>Related Party Transactions Re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58:00Z</dcterms:created>
  <dcterms:modified xmlns:dcterms="http://purl.org/dc/terms/" xmlns:xsi="http://www.w3.org/2001/XMLSchema-instance" xsi:type="dcterms:W3CDTF">2015-11-05T14:58:00Z</dcterms:modified>
  <dc:title xmlns:dc="http://purl.org/dc/elements/1.1/">Untitled</dc:title>
  <dc:description xmlns:dc="http://purl.org/dc/elements/1.1/"/>
  <dc:subject xmlns:dc="http://purl.org/dc/elements/1.1/"/>
  <cp:keywords/>
  <cp:category/>
</cp:coreProperties>
</file>